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verv"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Deposits, prepaid expenses and "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Plant and equipment, net" sheetId="13" state="visible" r:id="rId13"/>
    <sheet xmlns:r="http://schemas.openxmlformats.org/officeDocument/2006/relationships" name="Right-of-use assets and lease l" sheetId="14" state="visible" r:id="rId14"/>
    <sheet xmlns:r="http://schemas.openxmlformats.org/officeDocument/2006/relationships" name="Accruals and other current liab" sheetId="15" state="visible" r:id="rId15"/>
    <sheet xmlns:r="http://schemas.openxmlformats.org/officeDocument/2006/relationships" name="Related party transactions and " sheetId="16" state="visible" r:id="rId16"/>
    <sheet xmlns:r="http://schemas.openxmlformats.org/officeDocument/2006/relationships" name="SHAREHOLDERS EQUITY" sheetId="17" state="visible" r:id="rId17"/>
    <sheet xmlns:r="http://schemas.openxmlformats.org/officeDocument/2006/relationships" name="BANK LOAN" sheetId="18" state="visible" r:id="rId18"/>
    <sheet xmlns:r="http://schemas.openxmlformats.org/officeDocument/2006/relationships" name="Revenues" sheetId="19" state="visible" r:id="rId19"/>
    <sheet xmlns:r="http://schemas.openxmlformats.org/officeDocument/2006/relationships" name="SEGMENT REPORTING" sheetId="20" state="visible" r:id="rId20"/>
    <sheet xmlns:r="http://schemas.openxmlformats.org/officeDocument/2006/relationships" name="Income tax" sheetId="21" state="visible" r:id="rId21"/>
    <sheet xmlns:r="http://schemas.openxmlformats.org/officeDocument/2006/relationships" name="Other incom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DESCR" sheetId="25" state="visible" r:id="rId25"/>
    <sheet xmlns:r="http://schemas.openxmlformats.org/officeDocument/2006/relationships" name="ACCOUNT RECEIVABLES (Tables)" sheetId="26" state="visible" r:id="rId26"/>
    <sheet xmlns:r="http://schemas.openxmlformats.org/officeDocument/2006/relationships" name="Deposits, prepaid expenses an_2"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PROPERTY AND EQUIPMENT NET (Tab" sheetId="30" state="visible" r:id="rId30"/>
    <sheet xmlns:r="http://schemas.openxmlformats.org/officeDocument/2006/relationships" name="Right-of-use assets and lease_2" sheetId="31" state="visible" r:id="rId31"/>
    <sheet xmlns:r="http://schemas.openxmlformats.org/officeDocument/2006/relationships" name="Accruals and other current li_2" sheetId="32" state="visible" r:id="rId32"/>
    <sheet xmlns:r="http://schemas.openxmlformats.org/officeDocument/2006/relationships" name="Related party transactions an_2" sheetId="33" state="visible" r:id="rId33"/>
    <sheet xmlns:r="http://schemas.openxmlformats.org/officeDocument/2006/relationships" name="BANK LOAN (Tables)" sheetId="34" state="visible" r:id="rId34"/>
    <sheet xmlns:r="http://schemas.openxmlformats.org/officeDocument/2006/relationships" name="Revenues (Tables)" sheetId="35" state="visible" r:id="rId35"/>
    <sheet xmlns:r="http://schemas.openxmlformats.org/officeDocument/2006/relationships" name="SEGMENT REPORTING (Tables)" sheetId="36" state="visible" r:id="rId36"/>
    <sheet xmlns:r="http://schemas.openxmlformats.org/officeDocument/2006/relationships" name="Income tax (Tables)" sheetId="37" state="visible" r:id="rId37"/>
    <sheet xmlns:r="http://schemas.openxmlformats.org/officeDocument/2006/relationships" name="Other income (Tables)" sheetId="38" state="visible" r:id="rId38"/>
    <sheet xmlns:r="http://schemas.openxmlformats.org/officeDocument/2006/relationships" name="Organization and business ove_2" sheetId="39" state="visible" r:id="rId39"/>
    <sheet xmlns:r="http://schemas.openxmlformats.org/officeDocument/2006/relationships" name="Organization and business ove_3"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count receivables (Details)" sheetId="44" state="visible" r:id="rId44"/>
    <sheet xmlns:r="http://schemas.openxmlformats.org/officeDocument/2006/relationships" name="Deposits, prepaid expenses an_3" sheetId="45" state="visible" r:id="rId45"/>
    <sheet xmlns:r="http://schemas.openxmlformats.org/officeDocument/2006/relationships" name="Inventory (Details)"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Narr" sheetId="49" state="visible" r:id="rId49"/>
    <sheet xmlns:r="http://schemas.openxmlformats.org/officeDocument/2006/relationships" name="Plant and equipment, net (Detai" sheetId="50" state="visible" r:id="rId50"/>
    <sheet xmlns:r="http://schemas.openxmlformats.org/officeDocument/2006/relationships" name="Right-of-use assets and lease_3" sheetId="51" state="visible" r:id="rId51"/>
    <sheet xmlns:r="http://schemas.openxmlformats.org/officeDocument/2006/relationships" name="Right-of-use assets and lease_4" sheetId="52" state="visible" r:id="rId52"/>
    <sheet xmlns:r="http://schemas.openxmlformats.org/officeDocument/2006/relationships" name="Right-of-use assets and lease_5" sheetId="53" state="visible" r:id="rId53"/>
    <sheet xmlns:r="http://schemas.openxmlformats.org/officeDocument/2006/relationships" name="Accruals and other current li_3" sheetId="54" state="visible" r:id="rId54"/>
    <sheet xmlns:r="http://schemas.openxmlformats.org/officeDocument/2006/relationships" name="Related party transactions an_3" sheetId="55" state="visible" r:id="rId55"/>
    <sheet xmlns:r="http://schemas.openxmlformats.org/officeDocument/2006/relationships" name="Related party transactions an_4" sheetId="56" state="visible" r:id="rId56"/>
    <sheet xmlns:r="http://schemas.openxmlformats.org/officeDocument/2006/relationships" name="Related party transactions an_5" sheetId="57" state="visible" r:id="rId57"/>
    <sheet xmlns:r="http://schemas.openxmlformats.org/officeDocument/2006/relationships" name="Related party transactions an_6" sheetId="58" state="visible" r:id="rId58"/>
    <sheet xmlns:r="http://schemas.openxmlformats.org/officeDocument/2006/relationships" name="Shareholders Equity (Details Na" sheetId="59" state="visible" r:id="rId59"/>
    <sheet xmlns:r="http://schemas.openxmlformats.org/officeDocument/2006/relationships" name="Bank loans (Details)" sheetId="60" state="visible" r:id="rId60"/>
    <sheet xmlns:r="http://schemas.openxmlformats.org/officeDocument/2006/relationships" name="Bank loans (Details 1)" sheetId="61" state="visible" r:id="rId61"/>
    <sheet xmlns:r="http://schemas.openxmlformats.org/officeDocument/2006/relationships" name="Revenues (Details)" sheetId="62" state="visible" r:id="rId62"/>
    <sheet xmlns:r="http://schemas.openxmlformats.org/officeDocument/2006/relationships" name="Segmental reporting (Details)" sheetId="63" state="visible" r:id="rId63"/>
    <sheet xmlns:r="http://schemas.openxmlformats.org/officeDocument/2006/relationships" name="Segmental reporting (Details 1)" sheetId="64" state="visible" r:id="rId64"/>
    <sheet xmlns:r="http://schemas.openxmlformats.org/officeDocument/2006/relationships" name="Income tax (Details)" sheetId="65" state="visible" r:id="rId65"/>
    <sheet xmlns:r="http://schemas.openxmlformats.org/officeDocument/2006/relationships" name="Income tax (Details Narrative)" sheetId="66" state="visible" r:id="rId66"/>
    <sheet xmlns:r="http://schemas.openxmlformats.org/officeDocument/2006/relationships" name="Other income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0" customWidth="1" min="1" max="1"/>
    <col width="45"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 xml:space="preserve">SIMPPLE LTD. </t>
        </is>
      </c>
    </row>
    <row r="5">
      <c r="A5" s="4" t="inlineStr">
        <is>
          <t>Entity Central Index Key</t>
        </is>
      </c>
      <c r="B5" s="4" t="inlineStr">
        <is>
          <t>0001948697</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23</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Ex Transition Period</t>
        </is>
      </c>
      <c r="B18" s="4" t="inlineStr">
        <is>
          <t>false</t>
        </is>
      </c>
    </row>
    <row r="19">
      <c r="A19" s="4" t="inlineStr">
        <is>
          <t>Entity Common Stock Shares Outstanding</t>
        </is>
      </c>
      <c r="B19" s="5" t="n">
        <v>16225961</v>
      </c>
    </row>
    <row r="20">
      <c r="A20" s="4" t="inlineStr">
        <is>
          <t>Document Annual Report</t>
        </is>
      </c>
      <c r="B20" s="4" t="inlineStr">
        <is>
          <t>true</t>
        </is>
      </c>
    </row>
    <row r="21">
      <c r="A21" s="4" t="inlineStr">
        <is>
          <t>Entity File Number</t>
        </is>
      </c>
      <c r="B21" s="4" t="inlineStr">
        <is>
          <t>001-41798</t>
        </is>
      </c>
    </row>
    <row r="22">
      <c r="A22" s="4" t="inlineStr">
        <is>
          <t>Entity Incorporation State Country Code</t>
        </is>
      </c>
      <c r="B22" s="4" t="inlineStr">
        <is>
          <t>E9</t>
        </is>
      </c>
    </row>
    <row r="23">
      <c r="A23" s="4" t="inlineStr">
        <is>
          <t>Entity Address Address Line 1</t>
        </is>
      </c>
      <c r="B23" s="4" t="inlineStr">
        <is>
          <t>71 Ayer Rajah Crescent</t>
        </is>
      </c>
    </row>
    <row r="24">
      <c r="A24" s="4" t="inlineStr">
        <is>
          <t>Entity Address Address Line 2</t>
        </is>
      </c>
      <c r="B24" s="4" t="inlineStr">
        <is>
          <t>#03-07</t>
        </is>
      </c>
    </row>
    <row r="25">
      <c r="A25" s="4" t="inlineStr">
        <is>
          <t>Entity Address Country</t>
        </is>
      </c>
      <c r="B25" s="4" t="inlineStr">
        <is>
          <t>SG</t>
        </is>
      </c>
    </row>
    <row r="26">
      <c r="A26" s="4" t="inlineStr">
        <is>
          <t>Entity Address Postal Zip Code</t>
        </is>
      </c>
      <c r="B26" s="4" t="inlineStr">
        <is>
          <t>139951</t>
        </is>
      </c>
    </row>
    <row r="27">
      <c r="A27" s="4" t="inlineStr">
        <is>
          <t>Icfr Auditor Attestation Flag</t>
        </is>
      </c>
      <c r="B27" s="4" t="inlineStr">
        <is>
          <t>false</t>
        </is>
      </c>
    </row>
    <row r="28">
      <c r="A28" s="4" t="inlineStr">
        <is>
          <t>Auditor Name</t>
        </is>
      </c>
      <c r="B28" s="4" t="inlineStr">
        <is>
          <t>Audit Alliance LLP</t>
        </is>
      </c>
    </row>
    <row r="29">
      <c r="A29" s="4" t="inlineStr">
        <is>
          <t>Auditor Location</t>
        </is>
      </c>
      <c r="B29" s="4" t="inlineStr">
        <is>
          <t>Singapore</t>
        </is>
      </c>
    </row>
    <row r="30">
      <c r="A30" s="4" t="inlineStr">
        <is>
          <t>Auditor Firm Id</t>
        </is>
      </c>
      <c r="B30" s="4" t="inlineStr">
        <is>
          <t>3487</t>
        </is>
      </c>
    </row>
    <row r="31">
      <c r="A31" s="4" t="inlineStr">
        <is>
          <t>Security 12b Title</t>
        </is>
      </c>
      <c r="B31" s="4" t="inlineStr">
        <is>
          <t>Ordinary shares, par value $0.0001 per share</t>
        </is>
      </c>
    </row>
    <row r="32">
      <c r="A32" s="4" t="inlineStr">
        <is>
          <t>Trading Symbol</t>
        </is>
      </c>
      <c r="B32" s="4" t="inlineStr">
        <is>
          <t>SPPL</t>
        </is>
      </c>
    </row>
    <row r="33">
      <c r="A33" s="4" t="inlineStr">
        <is>
          <t>Security Exchange Name</t>
        </is>
      </c>
      <c r="B33" s="4" t="inlineStr">
        <is>
          <t>NASDAQ</t>
        </is>
      </c>
    </row>
    <row r="34">
      <c r="A34" s="4" t="inlineStr">
        <is>
          <t>Entity Interactive Data Current</t>
        </is>
      </c>
      <c r="B34" s="4" t="inlineStr">
        <is>
          <t>Yes</t>
        </is>
      </c>
    </row>
    <row r="35">
      <c r="A35" s="4" t="inlineStr">
        <is>
          <t>Document Registration Statement</t>
        </is>
      </c>
      <c r="B35" s="4" t="inlineStr">
        <is>
          <t>false</t>
        </is>
      </c>
    </row>
    <row r="36">
      <c r="A36" s="4" t="inlineStr">
        <is>
          <t>Document Accounting Standard</t>
        </is>
      </c>
      <c r="B36" s="4" t="inlineStr">
        <is>
          <t>U.S. GAAP</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1</t>
        </is>
      </c>
      <c r="B39" s="4" t="inlineStr">
        <is>
          <t>71 Ayer Rajah Crescent</t>
        </is>
      </c>
    </row>
    <row r="40">
      <c r="A40" s="4" t="inlineStr">
        <is>
          <t>Entity Address Address Line 2</t>
        </is>
      </c>
      <c r="B40" s="4" t="inlineStr">
        <is>
          <t>#03-07</t>
        </is>
      </c>
    </row>
    <row r="41">
      <c r="A41" s="4" t="inlineStr">
        <is>
          <t>Entity Address Country</t>
        </is>
      </c>
      <c r="B41" s="4" t="inlineStr">
        <is>
          <t>SG</t>
        </is>
      </c>
    </row>
    <row r="42">
      <c r="A42" s="4" t="inlineStr">
        <is>
          <t>Entity Address Postal Zip Code</t>
        </is>
      </c>
      <c r="B42" s="4" t="inlineStr">
        <is>
          <t>139951</t>
        </is>
      </c>
    </row>
    <row r="43">
      <c r="A43" s="4" t="inlineStr">
        <is>
          <t>City Area Code</t>
        </is>
      </c>
      <c r="B43" s="4" t="inlineStr">
        <is>
          <t>65</t>
        </is>
      </c>
    </row>
    <row r="44">
      <c r="A44" s="4" t="inlineStr">
        <is>
          <t>Local Phone Number</t>
        </is>
      </c>
      <c r="B44" s="4" t="inlineStr">
        <is>
          <t>6816 2194</t>
        </is>
      </c>
    </row>
    <row r="45">
      <c r="A45" s="4" t="inlineStr">
        <is>
          <t>Contact Personnel Email Address</t>
        </is>
      </c>
      <c r="B45" s="4" t="inlineStr">
        <is>
          <t>sovik@simpple.ai</t>
        </is>
      </c>
    </row>
    <row r="46">
      <c r="A46" s="4" t="inlineStr">
        <is>
          <t>Contact Personnel Name</t>
        </is>
      </c>
      <c r="B46" s="4" t="inlineStr">
        <is>
          <t>Sovik Bromh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s, prepaid expenses and other current assets</t>
        </is>
      </c>
      <c r="B1" s="2" t="inlineStr">
        <is>
          <t>12 Months Ended</t>
        </is>
      </c>
    </row>
    <row r="2">
      <c r="B2" s="2" t="inlineStr">
        <is>
          <t>Dec. 31, 2023</t>
        </is>
      </c>
    </row>
    <row r="3">
      <c r="A3" s="3" t="inlineStr">
        <is>
          <t>Deposits, prepaid expenses and other current assets</t>
        </is>
      </c>
      <c r="B3" s="4" t="inlineStr">
        <is>
          <t xml:space="preserve"> </t>
        </is>
      </c>
    </row>
    <row r="4">
      <c r="A4" s="4" t="inlineStr">
        <is>
          <t>Deposits, prepaid expenses and other current assets</t>
        </is>
      </c>
      <c r="B4" s="4" t="inlineStr">
        <is>
          <t xml:space="preserve">4 Deposits, prepaid expenses and other current assets As of December 31, 2022 2023 2023 S$ S$ US$ Advances to suppliers 568,496 304,821 231,048 Deposits 32,975 31,403 23,803 Deferred listing expenses 1,290,336 - - GST receivables 1,021 - - Prepaid expenses 139,767 111,753 84,706 Other receivables 3,947 148,174 112,312 2,036,542 596,151 451,8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5 Inventory As of December 31, 2022 2023 2023 S$ S$ US$ Finished goods 1,033,452 867,446 657,5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6 Intangible assets As of December 31, 2022 2023 2023 S$ S$ US$ Software development costs 1,197,229 2,089,338 1,583,672 Accumulated amortization (124,614 ) (542,482 ) (411,190 ) Intangible assets, net of accumulated amortization 1,072,615 1,546,856 1,172,482 Based on the carrying value of definite-lived intangible assets as of December 31, 2023, the Company estimates its amortization expense for following years will be as follows: Amortization expense S$ For years period ended December 31, 2024 372,878 2025 372,878 2026 372,878 2027 248,264 Total amortization expense 1,366,898 Amortization expense of intangible assets for the years ended December 31, 2022 and 2023 is S$124,614 and S$417,868 (US$316,7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lant and equipment, net</t>
        </is>
      </c>
      <c r="B1" s="2" t="inlineStr">
        <is>
          <t>12 Months Ended</t>
        </is>
      </c>
    </row>
    <row r="2">
      <c r="B2" s="2" t="inlineStr">
        <is>
          <t>Dec. 31, 2023</t>
        </is>
      </c>
    </row>
    <row r="3">
      <c r="A3" s="3" t="inlineStr">
        <is>
          <t>Plant and equipment, net</t>
        </is>
      </c>
      <c r="B3" s="4" t="inlineStr">
        <is>
          <t xml:space="preserve"> </t>
        </is>
      </c>
    </row>
    <row r="4">
      <c r="A4" s="4" t="inlineStr">
        <is>
          <t>Plant and equipment, net</t>
        </is>
      </c>
      <c r="B4" s="4" t="inlineStr">
        <is>
          <t xml:space="preserve">7 Plant and equipment, net As of December 31, 2022 2023 2023 S$ S$ US$ Furniture and fittings 22,496 22,496 17,051 Machinery 142,419 142,419 107,950 Office equipment and computers 205,323 258,555 195,979 Renovation 49,406 49,406 37,449 Total 419,644 472,876 358,429 Less: Accumulated depreciation (393,002 ) (425,348 ) (322,404 ) Net book value 26,642 47,528 36,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Right-of-use assets and lease liabilities</t>
        </is>
      </c>
      <c r="B3" s="4" t="inlineStr">
        <is>
          <t xml:space="preserve"> </t>
        </is>
      </c>
    </row>
    <row r="4">
      <c r="A4" s="4" t="inlineStr">
        <is>
          <t>Right-of-use assets and lease liabilities</t>
        </is>
      </c>
      <c r="B4" s="4" t="inlineStr">
        <is>
          <t xml:space="preserve">8 Right-of-use assets and lease liabilities Description of lease Lease term Motor vehicles 8 to 9 years Corporate office premises 1.5 years (a) Amount recognized in the consolidated balance sheet: As of December 31, 2022 2023 2023 S$ S$ US$ Right-of-use assets 353,415 228,450 173,160 Lease liabilities Current 102,402 93,000 70,492 Non-current 217,037 98,876 74,946 319,439 191,876 145,438 (b) A summary of lease cost recognized in the Company’s consolidated statements of income is as follows: For the years ended December 31, 2022 2023 2023 S$ S$ US$ Amortization charge of right-of-use assets 94,188 76,310 57,841 Interest of lease liabilities 15,313 14,259 10,8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3</t>
        </is>
      </c>
    </row>
    <row r="3">
      <c r="A3" s="3" t="inlineStr">
        <is>
          <t>Accruals and other current liabilities</t>
        </is>
      </c>
      <c r="B3" s="4" t="inlineStr">
        <is>
          <t xml:space="preserve"> </t>
        </is>
      </c>
    </row>
    <row r="4">
      <c r="A4" s="4" t="inlineStr">
        <is>
          <t>Accruals and other current liabilities</t>
        </is>
      </c>
      <c r="B4" s="4" t="inlineStr">
        <is>
          <t xml:space="preserve">9 Accruals and other current liabilities As of December 31, 2022 2023 2023 S$ S$ US$ Accrued bonus 200,000 - - Accrued salaries 116,779 - - Other accruals 77,276 459,472 348,270 Amount due to a related party 250,000 - - GST payables 10,942 201,509 152,738 Interest payable 33,877 43,031 32,617 Other payables 261,381 82,655 62,650 950,255 786,667 596,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10 Related party transactions and balances The table below sets forth the major related parties and their relationships with the Company as of December 31, 2022 and 2023: Name of related parties Relationship with the Company Mains D' Or Investments Ltd A company controlled by the Company’s controlling shareholder WIS Holdings Pte Ltd A common shareholder of Mains D’Or Investments Ltd Campaign Complete Solutions Pte Ltd Subsidiary of WIS Holdings Pte Ltd Weishen Industrial Services Pte Ltd Subsidiary of WIS Holdings Pte Ltd WIS ICT Pte Ltd A common shareholder of Mains D’Or Investments Ltd i) Significant transactions with related parties were as follows: For the years ended December 31, 2022 2023 2023 S$ S$ US$ Sales 1 77,852 56,105 42,526 Sales 2 3,392,454 425,981 322,884 Sales 3 - 78,356 59,392 ii) Significant balances with related parties were as follows: As of December 31, 2022 2023 2023 S$ S$ US$ Trade receivable - related parties Campaign Complete Solutions Pte Ltd 6,288 373 282 Weishen Industrial Services Pte Ltd 481,787 32,621 24,726 WIS Holdings Pte Ltd 602,896 546,892 414,532 Other payable - related parties 4 Campaign Complete Solutions Pte Ltd (42,950 ) - - Weishen Industrial Services Pte Ltd (196,148 ) - - WIS Holdings Pte Ltd (199,809 ) (388,939 ) (294,807 ) Poo Chong Hee (250,000 ) - - Advance billing - related parties Campaign Complete Solutions Pte Ltd (6,579 ) (32,815 ) (24,873 ) Weishen Industrial Services Pte Ltd (86,537 ) (50,809 ) (38,512 ) _________________________ 1 2 3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1 Shareholders’ Equity The Company was incorporated under the laws of the Cayman Islands on 24 August 2022. The original authorized share capital of the Company was US$50,000 divided into 500,000,000 shares comprising of 500,000,000 ordinary shares, par value US$0.0001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t>
        </is>
      </c>
      <c r="B1" s="2" t="inlineStr">
        <is>
          <t>12 Months Ended</t>
        </is>
      </c>
    </row>
    <row r="2">
      <c r="B2" s="2" t="inlineStr">
        <is>
          <t>Dec. 31, 2023</t>
        </is>
      </c>
    </row>
    <row r="3">
      <c r="A3" s="3" t="inlineStr">
        <is>
          <t>BANK LOAN</t>
        </is>
      </c>
      <c r="B3" s="4" t="inlineStr">
        <is>
          <t xml:space="preserve"> </t>
        </is>
      </c>
    </row>
    <row r="4">
      <c r="A4" s="4" t="inlineStr">
        <is>
          <t>BANK LOAN</t>
        </is>
      </c>
      <c r="B4" s="4" t="inlineStr">
        <is>
          <t xml:space="preserve">12 Bank loans The bank loans as of December 31,2022 and 2023 are set out below: 2022 Bank loans Currency Period Interest Third party guarantee Collateral/ Related party/ Directors' personal guarantee Carrying amount (S$) Secured fixed rate bank loans SGD 2020 - 2025 2.75% -6.75%p P.a. Guarantee from Poo Kow Peok, Poo Chen Boon and Poo Chong Hee Corporate guarantee from Campaign Complete Solutions Pte Ltd and WIS Holdings Pte Ltd 2,462,254 2,462,254 2023 Bank loans Currency Period Interest Third party guarantee Directors' personal guarantee Carrying amount (S$) Carrying amount (US$) Secured fixed rate bank loans SGD 2020 - 2025 2.75% -6.75%p P.a. Guarantee from Poo Kow Peok, Poo Chen Boon and Poo Chong Hee Corporate guarantee from Campaign Complete Solutions Pte Ltd and WIS Holdings Pte Ltd 1,275,625 966,895 1,275,625 966,895 December 31, 2022 (All amounts in S$) Bank loans Carrying amount Within 1 year 2024 2025 2026 2027 Thereafter Secured fixed rate bank loans 2,462,254 1,184,823 755,831 521,600 - - - December 31, 2023 (All amounts in S$) Bank loans Carrying amount Within 1 year 2025 2026 2027 2028 Thereafter Secured fixed rate bank loans 1,275,625 754,025 521,600 - - - - December 31, 2023 (All amounts in US$) Bank loans Carrying amount Within 1 year 2025 2026 2027 2028 Thereafter Secured fixed rate bank loans 966,895 571,533 395,362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 xml:space="preserve">13 Revenues For the years ended December 31, 2021 2022 2023 2023 S$ S$ S$ US$ Sale of robotics 2,890,682 5,228,965 3,633,740 2,754,294 Software revenue 1,288,618 1,238,435 1,053,185 798,291 Others - 42,769 - - 4,179,300 6,510,169 4,686,925 3,552,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G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87459</v>
      </c>
      <c r="C3" s="6" t="n">
        <v>535023</v>
      </c>
    </row>
    <row r="4">
      <c r="A4" s="4" t="inlineStr">
        <is>
          <t>Account receivables</t>
        </is>
      </c>
      <c r="B4" s="5" t="n">
        <v>4210862</v>
      </c>
      <c r="C4" s="5" t="n">
        <v>774337</v>
      </c>
    </row>
    <row r="5">
      <c r="A5" s="4" t="inlineStr">
        <is>
          <t>Contract assets</t>
        </is>
      </c>
      <c r="B5" s="5" t="n">
        <v>78603</v>
      </c>
      <c r="C5" s="5" t="n">
        <v>0</v>
      </c>
    </row>
    <row r="6">
      <c r="A6" s="4" t="inlineStr">
        <is>
          <t>Deposits, prepaid expenses and other current assets</t>
        </is>
      </c>
      <c r="B6" s="5" t="n">
        <v>596151</v>
      </c>
      <c r="C6" s="5" t="n">
        <v>2036542</v>
      </c>
    </row>
    <row r="7">
      <c r="A7" s="4" t="inlineStr">
        <is>
          <t>Inventory</t>
        </is>
      </c>
      <c r="B7" s="5" t="n">
        <v>867446</v>
      </c>
      <c r="C7" s="5" t="n">
        <v>1033452</v>
      </c>
    </row>
    <row r="8">
      <c r="A8" s="4" t="inlineStr">
        <is>
          <t>Total current assets</t>
        </is>
      </c>
      <c r="B8" s="5" t="n">
        <v>6940521</v>
      </c>
      <c r="C8" s="5" t="n">
        <v>4379354</v>
      </c>
    </row>
    <row r="9">
      <c r="A9" s="3" t="inlineStr">
        <is>
          <t>Non-current assets</t>
        </is>
      </c>
      <c r="B9" s="4" t="inlineStr">
        <is>
          <t xml:space="preserve"> </t>
        </is>
      </c>
      <c r="C9" s="4" t="inlineStr">
        <is>
          <t xml:space="preserve"> </t>
        </is>
      </c>
    </row>
    <row r="10">
      <c r="A10" s="4" t="inlineStr">
        <is>
          <t>Intangible assets</t>
        </is>
      </c>
      <c r="B10" s="5" t="n">
        <v>1546856</v>
      </c>
      <c r="C10" s="5" t="n">
        <v>1072615</v>
      </c>
    </row>
    <row r="11">
      <c r="A11" s="4" t="inlineStr">
        <is>
          <t>Plant and equipment, net</t>
        </is>
      </c>
      <c r="B11" s="5" t="n">
        <v>47528</v>
      </c>
      <c r="C11" s="5" t="n">
        <v>26642</v>
      </c>
    </row>
    <row r="12">
      <c r="A12" s="4" t="inlineStr">
        <is>
          <t>Right-of-use assets</t>
        </is>
      </c>
      <c r="B12" s="5" t="n">
        <v>228450</v>
      </c>
      <c r="C12" s="5" t="n">
        <v>353415</v>
      </c>
    </row>
    <row r="13">
      <c r="A13" s="4" t="inlineStr">
        <is>
          <t>Total non-current assets</t>
        </is>
      </c>
      <c r="B13" s="5" t="n">
        <v>1822834</v>
      </c>
      <c r="C13" s="5" t="n">
        <v>1452672</v>
      </c>
    </row>
    <row r="14">
      <c r="A14" s="4" t="inlineStr">
        <is>
          <t>TOTAL ASSETS</t>
        </is>
      </c>
      <c r="B14" s="5" t="n">
        <v>8763355</v>
      </c>
      <c r="C14" s="5" t="n">
        <v>5832026</v>
      </c>
    </row>
    <row r="15">
      <c r="A15" s="3" t="inlineStr">
        <is>
          <t>Current liabilities</t>
        </is>
      </c>
      <c r="B15" s="4" t="inlineStr">
        <is>
          <t xml:space="preserve"> </t>
        </is>
      </c>
      <c r="C15" s="4" t="inlineStr">
        <is>
          <t xml:space="preserve"> </t>
        </is>
      </c>
    </row>
    <row r="16">
      <c r="A16" s="4" t="inlineStr">
        <is>
          <t>Account payables</t>
        </is>
      </c>
      <c r="B16" s="5" t="n">
        <v>495877</v>
      </c>
      <c r="C16" s="5" t="n">
        <v>316517</v>
      </c>
    </row>
    <row r="17">
      <c r="A17" s="4" t="inlineStr">
        <is>
          <t>Accruals and other current liabilities</t>
        </is>
      </c>
      <c r="B17" s="5" t="n">
        <v>786667</v>
      </c>
      <c r="C17" s="5" t="n">
        <v>950255</v>
      </c>
    </row>
    <row r="18">
      <c r="A18" s="4" t="inlineStr">
        <is>
          <t>Other payables - related parties</t>
        </is>
      </c>
      <c r="B18" s="5" t="n">
        <v>388538</v>
      </c>
      <c r="C18" s="5" t="n">
        <v>758226</v>
      </c>
    </row>
    <row r="19">
      <c r="A19" s="4" t="inlineStr">
        <is>
          <t>Contract liabilities</t>
        </is>
      </c>
      <c r="B19" s="5" t="n">
        <v>1838184</v>
      </c>
      <c r="C19" s="5" t="n">
        <v>385838</v>
      </c>
    </row>
    <row r="20">
      <c r="A20" s="4" t="inlineStr">
        <is>
          <t>Bank loans - current</t>
        </is>
      </c>
      <c r="B20" s="5" t="n">
        <v>754024</v>
      </c>
      <c r="C20" s="5" t="n">
        <v>1184823</v>
      </c>
    </row>
    <row r="21">
      <c r="A21" s="4" t="inlineStr">
        <is>
          <t>Lease liabilities - current</t>
        </is>
      </c>
      <c r="B21" s="5" t="n">
        <v>93000</v>
      </c>
      <c r="C21" s="5" t="n">
        <v>102402</v>
      </c>
    </row>
    <row r="22">
      <c r="A22" s="4" t="inlineStr">
        <is>
          <t>Income tax payable</t>
        </is>
      </c>
      <c r="B22" s="5" t="n">
        <v>239930</v>
      </c>
      <c r="C22" s="5" t="n">
        <v>316456</v>
      </c>
    </row>
    <row r="23">
      <c r="A23" s="4" t="inlineStr">
        <is>
          <t>Total current liabilities</t>
        </is>
      </c>
      <c r="B23" s="5" t="n">
        <v>4596220</v>
      </c>
      <c r="C23" s="5" t="n">
        <v>4014517</v>
      </c>
    </row>
    <row r="24">
      <c r="A24" s="3" t="inlineStr">
        <is>
          <t>Non-current liabilities</t>
        </is>
      </c>
      <c r="B24" s="4" t="inlineStr">
        <is>
          <t xml:space="preserve"> </t>
        </is>
      </c>
      <c r="C24" s="4" t="inlineStr">
        <is>
          <t xml:space="preserve"> </t>
        </is>
      </c>
    </row>
    <row r="25">
      <c r="A25" s="4" t="inlineStr">
        <is>
          <t>Bank loans - non-current</t>
        </is>
      </c>
      <c r="B25" s="5" t="n">
        <v>521601</v>
      </c>
      <c r="C25" s="5" t="n">
        <v>1277431</v>
      </c>
    </row>
    <row r="26">
      <c r="A26" s="4" t="inlineStr">
        <is>
          <t>Lease liabilities - non-current</t>
        </is>
      </c>
      <c r="B26" s="5" t="n">
        <v>98876</v>
      </c>
      <c r="C26" s="5" t="n">
        <v>217037</v>
      </c>
    </row>
    <row r="27">
      <c r="A27" s="4" t="inlineStr">
        <is>
          <t>Total non-current liabilities</t>
        </is>
      </c>
      <c r="B27" s="5" t="n">
        <v>620477</v>
      </c>
      <c r="C27" s="5" t="n">
        <v>1494468</v>
      </c>
    </row>
    <row r="28">
      <c r="A28" s="4" t="inlineStr">
        <is>
          <t>TOTAL LIABILITIES</t>
        </is>
      </c>
      <c r="B28" s="5" t="n">
        <v>5216697</v>
      </c>
      <c r="C28" s="5" t="n">
        <v>5508985</v>
      </c>
    </row>
    <row r="29">
      <c r="A29" s="3" t="inlineStr">
        <is>
          <t>SHAREHOLDERS' EQUITY</t>
        </is>
      </c>
      <c r="B29" s="4" t="inlineStr">
        <is>
          <t xml:space="preserve"> </t>
        </is>
      </c>
      <c r="C29" s="4" t="inlineStr">
        <is>
          <t xml:space="preserve"> </t>
        </is>
      </c>
    </row>
    <row r="30">
      <c r="A30" s="4" t="inlineStr">
        <is>
          <t>Ordinary shares, US$0.0001 par value, 500,000,000 shares authorized, 14,463,661 issued and outstanding and 16,225,961 issued and outstanding as of December 31, 2022 and December 31, 2023 respectively</t>
        </is>
      </c>
      <c r="B30" s="5" t="n">
        <v>2060</v>
      </c>
      <c r="C30" s="5" t="n">
        <v>2060</v>
      </c>
    </row>
    <row r="31">
      <c r="A31" s="4" t="inlineStr">
        <is>
          <t>Additional paid-in capital</t>
        </is>
      </c>
      <c r="B31" s="5" t="n">
        <v>14243630</v>
      </c>
      <c r="C31" s="5" t="n">
        <v>3447940</v>
      </c>
    </row>
    <row r="32">
      <c r="A32" s="4" t="inlineStr">
        <is>
          <t>Accumulated deficit</t>
        </is>
      </c>
      <c r="B32" s="5" t="n">
        <v>-10697832</v>
      </c>
      <c r="C32" s="5" t="n">
        <v>-3126959</v>
      </c>
    </row>
    <row r="33">
      <c r="A33" s="4" t="inlineStr">
        <is>
          <t>Accumulated other comprehensive loss</t>
        </is>
      </c>
      <c r="B33" s="5" t="n">
        <v>-1200</v>
      </c>
      <c r="C33" s="5" t="n">
        <v>0</v>
      </c>
    </row>
    <row r="34">
      <c r="A34" s="4" t="inlineStr">
        <is>
          <t>Total shareholders' equity</t>
        </is>
      </c>
      <c r="B34" s="5" t="n">
        <v>3546658</v>
      </c>
      <c r="C34" s="5" t="n">
        <v>323041</v>
      </c>
    </row>
    <row r="35">
      <c r="A35" s="4" t="inlineStr">
        <is>
          <t>TOTAL LIABILITIES AND SHAREHOLDERS' EQUITY</t>
        </is>
      </c>
      <c r="B35" s="6" t="n">
        <v>8763355</v>
      </c>
      <c r="C35" s="6" t="n">
        <v>5832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 xml:space="preserve">14 Segmental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as follow: 1. Sale of autonomous robotic cleaning equipment: Sale, warranty and maintenance of robots (“Robots”) 2. Sale of facilities management software (“Facilities management software”) The following tables present summary information by segment for the years ended December 31, 2021, 2022 and 2023, respectively: For the year ended December 31, 2021 Robots Software services rendered Others Total S$ S$ S$ S$ Revenue 2,890,682 1,288,618 - 4,179,300 Cost of revenues (1,194,337 ) (658,414 ) - (1,852,751 ) Gross profit 1,696,345 630,204 - 2,326,549 Operating expenses: General and administrative expenses (176,235 ) (2,093,068 ) (1,527 ) (2,270,830 ) Total operating expenses (176,235 ) (2,093,068 ) (1,527 ) (2,270,830 ) Income (loss) from operations 1,520,110 (1,462,864 ) (1,527 ) 55,719 Other income (loss): Other income 45 389,968 - 390,013 Interest expense (38,269 ) (118,878 ) - (157,147 ) Other expense (15,859 ) (39,835 ) - (55,694 ) Total other (loss) income (54,083 ) 231,255 - 177,172 Income (loss) before tax expense 1,466,027 (1,231,609 ) (1,527 ) 232,891 Income tax expense (167,072 ) - - (167,072 ) Net income (loss) 1,298,955 (1,231,609 ) (1,527 ) 65,819 For the year ended December 31, 2022 Robots Software services rendered Others Total S$ S$ S$ S$ Revenue 5,228,965 1,238,435 42,769 6,510,169 Cost of revenues (2,453,734 ) (455,891 ) (1,248 ) (2,910,873 ) Gross profit 2,775,231 782,544 41,521 3,599,296 Operating expenses: General and administrative expenses (635,522 ) (3,884,373 ) (52,759 ) (4,572,654 ) Total operating expenses (635,522 ) (3,884,373 ) (52,759 ) (4,572,654 ) Income (loss) from operations 2,139,709 (3,101,829 ) (11,238 ) (973,358 ) Other income (loss): Other income 58,664 232,677 150,000 441,341 Interest expense (32,336 ) (98,532 ) - (130,868 ) Other expense - (5,946 ) - (5,946 ) Total other income 26,328 128,199 150,000 304,527 Income (loss) before tax expense 2,166,037 (2,973,630 ) 138,762 (668,831 ) Income tax expense (118,681 ) - - (118,681 ) Net income (loss) 2,047,356 (2,973,630 ) 138,762 (787,512 ) For the year ended December 31, 2023 Robots Software services rendered Others Total S$ S$ S$ S$ Revenue 3,633,740 1,053,185 - 4,686,925 Cost of revenues (1,985,601 ) (258,885 ) - (2,244,486 ) Gross profit 1,648,139 794,300 - 2,442,439 Operating expenses: General and administrative expenses (91,391 ) (4,369,709 ) (526,398 ) (4,987,498 ) IPO related expenses - - (5,003,802 ) (5,003,802 ) Total operating expenses (91,391 ) (4,369,709 ) (5,530,200 ) (9,991,300 ) Income (loss) from operations 1,556,748 (3,575,409 ) (5,530,200 ) (7,548,861 ) Other income (loss): Other income 94,514 163,606 7,088 265,208 Interest expense (14,070 ) (168,976 ) - (183,046 ) Other expense - (18,678 ) (62,410 ) (81,088 ) Total other income (loss) 80,444 (24,048 ) (55,322 ) 1,074 Income (loss) before tax expense 1,637,192 (3,599,457 ) (5,585,522 ) (7,547,787 ) Income tax expense - (11,024 ) (12,062 ) (23,086 ) Net income (loss) 1,637,192 (3,610,481 ) (5,597,584 ) (7,570,873 ) The Company sells to one geographical location which is Singapore. In the following table, revenue is disaggregated by the timing of revenue recognition. For the year ended December 31, 2021 Robots Facilities Management Software Total S$ S$ S$ Point in time 2,890,682 - 2,890,682 Over time - 1,288,618 1,288,618 For the year ended December 31, 2022 Robots Facilities Management Software Total S$ S$ S$ Point in time 5,228,965 - 5,228,965 Over time - 1,281,204 1,281,204 For the year ended December 31, 2023 Robots Facilities Management Software Total S$ S$ S$ Point in time 3,385,605 167,736 3,553,341 Over time 248,135 885,449 1,133,5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 xml:space="preserve">15 Income tax Cayman Islands Under the current tax laws of Cayman Islands, SIMPPLE is not subject to tax on income or capital gain. Additionally, the Cayman Islands does not impose a withholding tax on payment of dividends to shareholders. The Company’s subsidiaries are governed by the income tax laws in Singapore. The tax on the Company’s loss before tax differs from theoretical amount that would arise using the Singapore standard rate of income tax as follows: For years ended December 31, 2021 2022 2023 2023 S$ S$ S$ US$ Tax expense attributable to income (loss) is made up of: Current income tax 167,072 118,681 23,086 17,499 Income (loss) before tax 232,891 (668,831 ) (7,547,787 ) (5,721,054 ) Tax calculated at tax rate 17% 39,591 (113,701 ) (1,283,124 ) (972,579 ) Effects of: - Effect of tax rates in foreign jurisdiction - - 930,664 705,423 - Tax effect on expense not deductible for tax purposes 26,701 197,279 129,502 98,160 - Income not subject to tax (33,198 ) - - - - Singapore statutory stepped income exemption (17,425 ) (17,425 ) - - - Utilization of capital allowance (2,994 ) (68 ) (1,041 ) (789 ) - Recognition of tax effect of previously unrecognized tax losses - - (15,809 ) (11,983 ) - Deferred tax assets on temporary differences not recognized 154,397 250,371 239,808 181,768 - Under provision of current taxation in respect of prior year - (197,775 ) 23,086 17,499 Tax charge 167,072 118,681 23,086 17,499 As of December 31, 2022 and 2023, the Company has tax loss carry forwards of approximately S$2,128,733 and S$1,869,036 respectively. The related benefits have not been recognized in the financial statements. This is due to the unpredictability of future profit streams. The realization of the future income tax benefits from the above is available for an unlimited future period subject to the conditions imposed by law including the retention of majority shareholders as defin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3</t>
        </is>
      </c>
    </row>
    <row r="3">
      <c r="A3" s="3" t="inlineStr">
        <is>
          <t>Other income</t>
        </is>
      </c>
      <c r="B3" s="4" t="inlineStr">
        <is>
          <t xml:space="preserve"> </t>
        </is>
      </c>
    </row>
    <row r="4">
      <c r="A4" s="4" t="inlineStr">
        <is>
          <t>Other income</t>
        </is>
      </c>
      <c r="B4" s="4" t="inlineStr">
        <is>
          <t xml:space="preserve">16 Other income For years ended December 31, 2021 2022 2023 2023 S$ S$ S$ US$ Management fees 87,972 87,972 - - Government grant 100,402 293,519 80,310 60,873 Rental income 30,148 - - - Sale of assets 152,286 - - - Miscellaneous revenue - - 181,106 137,274 Exchange loss - - (48,492 ) (36,756 ) Unrealized gain - - 25,117 19,038 Others 19,205 59,850 27,167 20,593 390,013 441,341 265,208 201,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7 Subsequent events The Company has assessed all subsequent events through May 15, 2024 which is the date that these consolidated financial statements are issued and other than the following, there are no further material subsequent events that require disclosure i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US GAAP”) and pursuant to the rules and regulations of the Securities and Exchange Commission (“SEC”).</t>
        </is>
      </c>
    </row>
    <row r="5">
      <c r="A5" s="4" t="inlineStr">
        <is>
          <t>Going concern</t>
        </is>
      </c>
      <c r="B5" s="4" t="inlineStr">
        <is>
          <t>The Company has incurred a net loss and significant cash outflows from cash used in operating activities over the last year, and as at December 31, 2023, had an accumulated loss of S$10,697,832 (US$8,108,718). These financial statements have been prepared on a going concern basis, which assumes the Company will continue in operation for the foreseeable future and, accordingly, will be able to realize its assets and discharge its liabilities in the normal course of operations as they come due. Management anticipates that our operating expenses, together with the increased general administrative expenses of being a public company, will increase in the foreseeable future as we seek to maintain and continue to grow our business, expand geographically, attract potential customers and further enhance our service offerings. Management has prepared cash flow projections covering the next twelve months from the date of these financial statements which consider the increase in revenue from new geographies and operational efficiencies to improve operating cash flows. The Company also has the financial support of key shareholders who have indicated their commitment to provide ongoing support to enable the Company to continue its operations at least through twelve months from the date of these financial statements.</t>
        </is>
      </c>
    </row>
    <row r="6">
      <c r="A6" s="4" t="inlineStr">
        <is>
          <t>Consolidation</t>
        </is>
      </c>
      <c r="B6" s="4" t="inlineStr">
        <is>
          <t>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Company are eliminated on consolidation.</t>
        </is>
      </c>
    </row>
    <row r="7">
      <c r="A7" s="4" t="inlineStr">
        <is>
          <t>Foreign currency translation</t>
        </is>
      </c>
      <c r="B7" s="4" t="inlineStr">
        <is>
          <t>The functional currency for SIMPPLE is the Singapore Dollar (“S$”), which is also the subsidiaries IFSC Pte. Ltd., Gaussian Robotics Pte. Ltd. and Simpple Pte. Ltd.’s functional currency. The Company uses Singapore Dollar (“S$”) as its reporting currency.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Translations of the consolidated balance sheet, consolidated statement of income and consolidated statements of cash flow from S$ into US$ as of and for the year ended December 31, 2023 are solely for the convenience of the reader and were calculated at the rate of US$0.758 = S$1, as set forth in the statistical release of the Federal Reserve System on December 31, 2023. No representation is made that the SGD amounts could have been, or could be, converted, realized or settled into US$ at that rate on December 31, 2023, or at any other rate.</t>
        </is>
      </c>
    </row>
    <row r="8">
      <c r="A8" s="4" t="inlineStr">
        <is>
          <t>Uses of estimates</t>
        </is>
      </c>
      <c r="B8" s="4" t="inlineStr">
        <is>
          <t>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allowance for credit losses on receivables, impairment of intangible assets, the useful lives of property and equipment, and interest rate of leases. Actual results may differ from these estimates.</t>
        </is>
      </c>
    </row>
    <row r="9">
      <c r="A9" s="4" t="inlineStr">
        <is>
          <t>Cash and cash equivalents</t>
        </is>
      </c>
      <c r="B9" s="4" t="inlineStr">
        <is>
          <t>Cash and cash equivalents mainly represent cash at bank and demand deposits which have original maturities less than three months and are unrestricted as to withdrawal or use.</t>
        </is>
      </c>
    </row>
    <row r="10">
      <c r="A10" s="4" t="inlineStr">
        <is>
          <t>Deposits and prepayments</t>
        </is>
      </c>
      <c r="B10" s="4" t="inlineStr">
        <is>
          <t>Deposits and prepayments are classified as either current or non-current based on the terms of the respective agreements. Management reviews its deposits and prepayments on a regular basis to determine if the allowance is adequate and adjusts the allowance when necessary. As of December 31, 2022 and 2023, no allowance was deemed necessary.</t>
        </is>
      </c>
    </row>
    <row r="11">
      <c r="A11" s="4" t="inlineStr">
        <is>
          <t>Account receivables and allowance for expected credit losses</t>
        </is>
      </c>
      <c r="B11" s="4" t="inlineStr">
        <is>
          <t>Account receivables mainly represent amounts due from clients for sale of goods and services fees which are recorded net of allowance. Management reviews its receivables on a regular basis to determine if the allowance for expected credit loss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2 and 2023, the Company made S$602,897 and S$546,892 (US$414,532) allowance for expected credit losses for account receivables, respectively.</t>
        </is>
      </c>
    </row>
    <row r="12">
      <c r="A12" s="4" t="inlineStr">
        <is>
          <t>Inventory</t>
        </is>
      </c>
      <c r="B12" s="4" t="inlineStr">
        <is>
          <t>Inventories are measured at the lower of cost and net realizable value. The cost of inventories is based on the first-in, first-out principle, and includes expenditure incurred in acquiring the inventories, production or conversion costs and other costs incurred in bringing them to their existing location and condition.</t>
        </is>
      </c>
    </row>
    <row r="13">
      <c r="A13" s="4" t="inlineStr">
        <is>
          <t>Intangible assets</t>
        </is>
      </c>
      <c r="B13" s="4" t="inlineStr">
        <is>
          <t>Intangible assets with finite lives are initially recorded at cost and amortized in a method which reflects the pattern in which the economic benefits of the intangible assets are expected to be consumed or otherwise used up. We evaluate the recoverability of intangible assets with finite live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from the use and eventual disposition. If such review indicates that the carrying amount of intangible assets with finite lives is not recoverable, and the assets fair value is less than the carrying amount, an impairment charge is recognized. We have not recorded any material impairment charges during the years presented. The intangible asset is amortized using the straight-line approach over the estimated useful life as follows: Software development cost 5 years</t>
        </is>
      </c>
    </row>
    <row r="14">
      <c r="A14" s="4" t="inlineStr">
        <is>
          <t>Property and equipment, net</t>
        </is>
      </c>
      <c r="B14" s="4" t="inlineStr">
        <is>
          <t xml:space="preserve">Property and equipment are stated at cost less accumulated depreciation and impairment if applicable. The Company computes depreciation using the straight-line method over the estimated useful lives of the assets as follows: Furniture and fittings 3 years Machineries 3 years Office equipment &amp; computers 1 year Renovation 3 years The cost and related accumulated depreciation of assets sold or otherwise retired are eliminated from the accounts and any gain or loss is included in the consolidated statement of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5">
      <c r="A15" s="4" t="inlineStr">
        <is>
          <t>Impairment for long-lived assets</t>
        </is>
      </c>
      <c r="B15" s="4" t="inlineStr">
        <is>
          <t xml:space="preserve">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ut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December 31, 2022 and 2023, no impairment of long-lived assets was recognized. </t>
        </is>
      </c>
    </row>
    <row r="16">
      <c r="A16" s="4" t="inlineStr">
        <is>
          <t>Contract assets and liabilities</t>
        </is>
      </c>
      <c r="B16" s="4" t="inlineStr">
        <is>
          <t xml:space="preserve">The Company bills its clients based upon contractual schedules. The timing of revenue recognition, billings and cash collections result in accounts receivable, contract assets and contract liabilities. </t>
        </is>
      </c>
    </row>
    <row r="17">
      <c r="A17" s="4" t="inlineStr">
        <is>
          <t>Lease</t>
        </is>
      </c>
      <c r="B17" s="4" t="inlineStr">
        <is>
          <t xml:space="preserve">The Company is a lessee of non-cancellable operating leases for its corporate office premise and vehicles.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iabilities. The Company adopted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December 31, 2022 and 2023, the Company did not have any impairment loss against its operating lease right-of-use assets. </t>
        </is>
      </c>
    </row>
    <row r="18">
      <c r="A18" s="4" t="inlineStr">
        <is>
          <t>Fair value measurements</t>
        </is>
      </c>
      <c r="B18" s="4" t="inlineStr">
        <is>
          <t xml:space="preserve">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 receivables, account payables, other payables to related parties, and accruals and other payables approximate their fair values because of their generally short maturities. </t>
        </is>
      </c>
    </row>
    <row r="19">
      <c r="A19" s="4" t="inlineStr">
        <is>
          <t>Revenue recognition</t>
        </is>
      </c>
      <c r="B19" s="4" t="inlineStr">
        <is>
          <t>The Company applied ASC Topic 606 “Revenue from Contracts with Customers” (“ASC 606”) for all periods presented. The five-step model defined by ASC 606 required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inception of revenue contracts, the period between when the Company transfers its promised services or deliverables to its clients and when the clients pay for those services or deliverables will be one year or less. Revenue is measured based on the consideration to which the Company expects to be entitled in exchange for transferring promised goods or services to a customer, excluding amounts collected on behalf of third parties. Revenue is recognised when the Company satisfies a performance obligation by transferring a promised good or service to the customer, which is when the customer obtains control of the good or service. A performance obligation may be satisfied at a point in time or over time. The amount of revenue recognised is the amount allocated to the satisfied performance obligation. The Company’s principal revenue streams include: Sale of goods Commercial customers The Company supplies autonomous robotic cleaning equipment for commercial applications. Revenue is recognised when the goods are delivered to the customer and all criteria for acceptance have been satisfied. No element of financing is deemed present as the sales are made with credit terms consistent with market practice. The Company recognises contract liabilities for consideration received in respect of unsatisfied performance obligations and reports these amounts in its balance sheet. Revenue from sale of goods – commercial customers also include revenue from comprehensive maintenance service. For these contracts. We account for the maintenance service separately from the sales of goods as they are distinct performance obligations. Refer to the discussion below related to contracts with multiple performance obligations for further details. The transaction price is allocated to separate performance obligations on a relative stand-alone selling price (“SSP”) basis. The transactions price allocated to the sales of goods is recognized when transfer of control of the goods to the customer. The transaction price allocated to the comprehensive maintenance service is recognized over the contract term.</t>
        </is>
      </c>
    </row>
    <row r="20">
      <c r="A20" s="4" t="inlineStr">
        <is>
          <t>Sale of goods - Distributors</t>
        </is>
      </c>
      <c r="B20" s="4" t="inlineStr">
        <is>
          <t>The Company also sells the above products wholesale to third party distributors. Sales are recognized when control of the products have transferred to these distributors, being when the products are delivered and accepted. The third party distributors have limited discretion over sales channels and price to sell the products, and there are no unfulfilled obligations that could affect the distributors’ acceptance of the products. No element of financing is deemed present as the sales are made with a credit term of 30 days, which is consistent with market practice.</t>
        </is>
      </c>
    </row>
    <row r="21">
      <c r="A21" s="4" t="inlineStr">
        <is>
          <t>Software services rendered</t>
        </is>
      </c>
      <c r="B21" s="4" t="inlineStr">
        <is>
          <t>Revenue from software services rendered is recognized in the accounting period in which the services are rendered, as a performance obligation satisfied over time. For fixed-price contracts, revenue is recognized based on the actual service provided to the end of the reporting period as a proportion of the total services to be provided. Payments for services rendered are not due from the customer until the services are complete and therefore a contract asset is recognized over the period in which the services are performed, representing the Company’s right to consideration for the services performed to date. Revenue from software services rendered also include revenues from sales of hardware. For these contracts, we account for the hardware separately from the software service rendered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hardware is recognized when transfer of control of the hardware to the customer is complete. The transaction price allocated to the software service is recognized ratably over contract term.</t>
        </is>
      </c>
    </row>
    <row r="22">
      <c r="A22" s="4" t="inlineStr">
        <is>
          <t>Contracts with multiple performance obligations</t>
        </is>
      </c>
      <c r="B22" s="4" t="inlineStr">
        <is>
          <t>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s price is allocated to the spe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and current pricing practices.</t>
        </is>
      </c>
    </row>
    <row r="23">
      <c r="A23" s="4" t="inlineStr">
        <is>
          <t>Employee benefits</t>
        </is>
      </c>
      <c r="B23" s="4" t="inlineStr">
        <is>
          <t>Employee benefits are recognized as an expense, unless the cost qualifies to be capitalized as an asset. i)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ii) Short-term compensated absences Employee entitlements to annual leave are recognized when they accrue to employees. A provision is made for the estimated liability for annual leave as a result of services rendered by employees up to the balance sheet date. iii) Key management personnel Key management personnel are those persons having authority and responsibility for planning, directing and controlling the activities of the entity. Directors are considered key management personnel.</t>
        </is>
      </c>
    </row>
    <row r="24">
      <c r="A24" s="4" t="inlineStr">
        <is>
          <t>Related parties</t>
        </is>
      </c>
      <c r="B24" s="4" t="inlineStr">
        <is>
          <t xml:space="preserve">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
        </is>
      </c>
    </row>
    <row r="25">
      <c r="A25" s="4" t="inlineStr">
        <is>
          <t>Income taxes</t>
        </is>
      </c>
      <c r="B25" s="4" t="inlineStr">
        <is>
          <t>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December 31, 2022 and 2023, respectively. The Company does not expect that its assessment regarding unrecognized tax positions will materially change over the next 12 months.</t>
        </is>
      </c>
    </row>
    <row r="26">
      <c r="A26" s="4" t="inlineStr">
        <is>
          <t>Earnings or Loss per share</t>
        </is>
      </c>
      <c r="B26" s="4" t="inlineStr">
        <is>
          <t>Basic earnings or loss per share is computed by dividing net income or loss attributable to ordinary shareholders by the weighted average number of ordinary shares outstanding during the year. Diluted earnings or loss per share reflect the potential dilution that could occur if convertible bonds to issue ordinary shares were exercised or converted into ordinary shares.</t>
        </is>
      </c>
    </row>
    <row r="27">
      <c r="A27" s="4" t="inlineStr">
        <is>
          <t>Credit risk</t>
        </is>
      </c>
      <c r="B27" s="4" t="inlineStr">
        <is>
          <t>Assets that potentially subject the Company to a significant concentration of credit risk primarily consist of cash, accounts receivable and other current assets. The Company has designed their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from such clients. Management reviews its receivables on a regular basis to determine if the allowance for expected credit loss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t>
        </is>
      </c>
    </row>
    <row r="28">
      <c r="A28" s="4" t="inlineStr">
        <is>
          <t>Interest rate risk</t>
        </is>
      </c>
      <c r="B28" s="4" t="inlineStr">
        <is>
          <t>Interest rate risk is the risk that the fair value or future cash flows of the Company's financial instruments will fluctuate because of changes in market interest rates. The Company's exposure to interest rate risk arises mainly from its interest-bearing financial liabilities. The Company periodically reviews its liabilities and monitors interest rate fluctuations to ensure that the exposure to interest rate risk is within acceptable levels. The interest-bearing financial liabilities are carried at fixed interest rates. There is no impact on the other comprehensive income.</t>
        </is>
      </c>
    </row>
    <row r="29">
      <c r="A29" s="4" t="inlineStr">
        <is>
          <t>Recent Accounting Pronouncements</t>
        </is>
      </c>
      <c r="B29" s="4" t="inlineStr">
        <is>
          <t xml:space="preserve">The Company is an “emerging growth company” (“EGC”) as defined in the Jumpstart Our Business Startups Act of 2012 (the " JOBS Act “).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Organization and business overview</t>
        </is>
      </c>
      <c r="B3" s="4" t="inlineStr">
        <is>
          <t xml:space="preserve"> </t>
        </is>
      </c>
    </row>
    <row r="4">
      <c r="A4" s="4" t="inlineStr">
        <is>
          <t>Schedule of subsidiaries of the Company</t>
        </is>
      </c>
      <c r="B4" s="4" t="inlineStr">
        <is>
          <t xml:space="preserve">Name Date of incorporation Percentage of direct or indirect interests Place of incorporation Principal activities IFSC Pte. Ltd. (“IFSC”) March 18, 2016 100% Singapore Sale of facilities management software Gaussian Robotics Pte. Ltd. May 18, 2017 100% Singapore Provision of trading and maintenance of robotic equipment Simpple Pte. Ltd. October 13, 2020 100% Singapore Research and experimental development on environment and clean technologies Simpple Australia Pty Ltd September 6, 2023 100% Australia Sale of facilities management softw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 RECEIVABL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accounts receivable</t>
        </is>
      </c>
      <c r="B4" s="4" t="inlineStr">
        <is>
          <t xml:space="preserve"> As of December 31, 2022 2023 2023 S$ S$ US$ Account receivables 1,377,234 4,757,754 3,606,272 Less: allowance for doubtful accounts (602,897 ) (546,892 ) (414,532 ) 774,337 4,210,862 3,191,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prepaid expenses and other current assets (Tables)</t>
        </is>
      </c>
      <c r="B1" s="2" t="inlineStr">
        <is>
          <t>12 Months Ended</t>
        </is>
      </c>
    </row>
    <row r="2">
      <c r="B2" s="2" t="inlineStr">
        <is>
          <t>Dec. 31, 2023</t>
        </is>
      </c>
    </row>
    <row r="3">
      <c r="A3" s="3" t="inlineStr">
        <is>
          <t>Deposits, prepaid expenses and other current assets</t>
        </is>
      </c>
      <c r="B3" s="4" t="inlineStr">
        <is>
          <t xml:space="preserve"> </t>
        </is>
      </c>
    </row>
    <row r="4">
      <c r="A4" s="4" t="inlineStr">
        <is>
          <t>Schedule of Prepaid expenses and other assets</t>
        </is>
      </c>
      <c r="B4" s="4" t="inlineStr">
        <is>
          <t xml:space="preserve"> As of December 31, 2022 2023 2023 S$ S$ US$ Advances to suppliers 568,496 304,821 231,048 Deposits 32,975 31,403 23,803 Deferred listing expenses 1,290,336 - - GST receivables 1,021 - - Prepaid expenses 139,767 111,753 84,706 Other receivables 3,947 148,174 112,312 2,036,542 596,151 451,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y</t>
        </is>
      </c>
      <c r="B4" s="4" t="inlineStr">
        <is>
          <t xml:space="preserve"> As of December 31, 2022 2023 2023 S$ S$ US$ Finished goods 1,033,452 867,446 657,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xml:space="preserve"> As of December 31, 2022 2023 2023 S$ S$ US$ Software development costs 1,197,229 2,089,338 1,583,672 Accumulated amortization (124,614 ) (542,482 ) (411,190 ) Intangible assets, net of accumulated amortization 1,072,615 1,546,856 1,172,482 </t>
        </is>
      </c>
    </row>
    <row r="5">
      <c r="A5" s="4" t="inlineStr">
        <is>
          <t>Schedule of estimated future amortization expense</t>
        </is>
      </c>
      <c r="B5" s="4" t="inlineStr">
        <is>
          <t xml:space="preserve"> Amortization expense S$ For years period ended December 31, 2024 372,878 2025 372,878 2026 372,878 2027 248,264 Total amortization expense 1,366,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Ordinary shares par value</t>
        </is>
      </c>
      <c r="B3" s="7" t="n">
        <v>0.0001</v>
      </c>
      <c r="C3" s="7" t="n">
        <v>0.0001</v>
      </c>
    </row>
    <row r="4">
      <c r="A4" s="4" t="inlineStr">
        <is>
          <t>Ordinary shares authorized</t>
        </is>
      </c>
      <c r="B4" s="5" t="n">
        <v>500000000</v>
      </c>
      <c r="C4" s="5" t="n">
        <v>500000000</v>
      </c>
    </row>
    <row r="5">
      <c r="A5" s="4" t="inlineStr">
        <is>
          <t>Ordinary shares issued</t>
        </is>
      </c>
      <c r="B5" s="5" t="n">
        <v>16225961</v>
      </c>
      <c r="C5" s="5" t="n">
        <v>14463661</v>
      </c>
    </row>
    <row r="6">
      <c r="A6" s="4" t="inlineStr">
        <is>
          <t>Ordinary shares outstanding</t>
        </is>
      </c>
      <c r="B6" s="5" t="n">
        <v>16225961</v>
      </c>
      <c r="C6" s="5" t="n">
        <v>1446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lant and equipment, net</t>
        </is>
      </c>
      <c r="B3" s="4" t="inlineStr">
        <is>
          <t xml:space="preserve"> </t>
        </is>
      </c>
    </row>
    <row r="4">
      <c r="A4" s="4" t="inlineStr">
        <is>
          <t>Schedule of Property and equipment</t>
        </is>
      </c>
      <c r="B4" s="4" t="inlineStr">
        <is>
          <t xml:space="preserve"> As of December 31, 2022 2023 2023 S$ S$ US$ Furniture and fittings 22,496 22,496 17,051 Machinery 142,419 142,419 107,950 Office equipment and computers 205,323 258,555 195,979 Renovation 49,406 49,406 37,449 Total 419,644 472,876 358,429 Less: Accumulated depreciation (393,002 ) (425,348 ) (322,404 ) Net book value 26,642 47,528 36,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Right-of-use assets and lease liabilities</t>
        </is>
      </c>
      <c r="B3" s="4" t="inlineStr">
        <is>
          <t xml:space="preserve"> </t>
        </is>
      </c>
    </row>
    <row r="4">
      <c r="A4" s="4" t="inlineStr">
        <is>
          <t>Schedule of non-cancellable lease contracts</t>
        </is>
      </c>
      <c r="B4" s="4" t="inlineStr">
        <is>
          <t>Description of lease Lease term Motor vehicles 8 to 9 years Corporate office premises 1.5 years</t>
        </is>
      </c>
    </row>
    <row r="5">
      <c r="A5" s="4" t="inlineStr">
        <is>
          <t>Schedule of lease cost recognized of balance sheet</t>
        </is>
      </c>
      <c r="B5" s="4" t="inlineStr">
        <is>
          <t xml:space="preserve"> As of December 31, 2022 2023 2023 S$ S$ US$ Right-of-use assets 353,415 228,450 173,160 Lease liabilities Current 102,402 93,000 70,492 Non-current 217,037 98,876 74,946 319,439 191,876 145,438 </t>
        </is>
      </c>
    </row>
    <row r="6">
      <c r="A6" s="4" t="inlineStr">
        <is>
          <t>Schedule of lease cost recognized of consolidated statements of income</t>
        </is>
      </c>
      <c r="B6" s="4" t="inlineStr">
        <is>
          <t xml:space="preserve"> For the years ended December 31, 2022 2023 2023 S$ S$ US$ Amortization charge of right-of-use assets 94,188 76,310 57,841 Interest of lease liabilities 15,313 14,259 10,8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3</t>
        </is>
      </c>
    </row>
    <row r="3">
      <c r="A3" s="3" t="inlineStr">
        <is>
          <t>Accruals and other current liabilities</t>
        </is>
      </c>
      <c r="B3" s="4" t="inlineStr">
        <is>
          <t xml:space="preserve"> </t>
        </is>
      </c>
    </row>
    <row r="4">
      <c r="A4" s="4" t="inlineStr">
        <is>
          <t>Schedule of Accruals and other current liabilities</t>
        </is>
      </c>
      <c r="B4" s="4" t="inlineStr">
        <is>
          <t xml:space="preserve"> As of December 31, 2022 2023 2023 S$ S$ US$ Accrued bonus 200,000 - - Accrued salaries 116,779 - - Other accruals 77,276 459,472 348,270 Amount due to a related party 250,000 - - GST payables 10,942 201,509 152,738 Interest payable 33,877 43,031 32,617 Other payables 261,381 82,655 62,650 950,255 786,667 596,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t>
        </is>
      </c>
      <c r="B3" s="4" t="inlineStr">
        <is>
          <t xml:space="preserve"> </t>
        </is>
      </c>
    </row>
    <row r="4">
      <c r="A4" s="4" t="inlineStr">
        <is>
          <t>Schedule of related parties and their relationships</t>
        </is>
      </c>
      <c r="B4" s="4" t="inlineStr">
        <is>
          <t>Name of related parties Relationship with the Company Mains D' Or Investments Ltd A company controlled by the Company’s controlling shareholder WIS Holdings Pte Ltd A common shareholder of Mains D’Or Investments Ltd Campaign Complete Solutions Pte Ltd Subsidiary of WIS Holdings Pte Ltd Weishen Industrial Services Pte Ltd Subsidiary of WIS Holdings Pte Ltd WIS ICT Pte Ltd A common shareholder of Mains D’Or Investments Ltd</t>
        </is>
      </c>
    </row>
    <row r="5">
      <c r="A5" s="4" t="inlineStr">
        <is>
          <t>Schedule of related parties transactions</t>
        </is>
      </c>
      <c r="B5" s="4" t="inlineStr">
        <is>
          <t>For the years ended December 31, 2022 2023 2023 S$ S$ US$ Sales 1 77,852 56,105 42,526 Sales 2 3,392,454 425,981 322,884 Sales 3 - 78,356 59,392 As of December 31, 2022 2023 2023 S$ S$ US$ Trade receivable - related parties Campaign Complete Solutions Pte Ltd 6,288 373 282 Weishen Industrial Services Pte Ltd 481,787 32,621 24,726 WIS Holdings Pte Ltd 602,896 546,892 414,532 Other payable - related parties 4 Campaign Complete Solutions Pte Ltd (42,950 ) - - Weishen Industrial Services Pte Ltd (196,148 ) - - WIS Holdings Pte Ltd (199,809 ) (388,939 ) (294,807 ) Poo Chong Hee (250,000 ) - - Advance billing - related parties Campaign Complete Solutions Pte Ltd (6,579 ) (32,815 ) (24,873 ) Weishen Industrial Services Pte Ltd (86,537 ) (50,809 ) (38,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NK LOAN (Tables)</t>
        </is>
      </c>
      <c r="B1" s="2" t="inlineStr">
        <is>
          <t>12 Months Ended</t>
        </is>
      </c>
    </row>
    <row r="2">
      <c r="B2" s="2" t="inlineStr">
        <is>
          <t>Dec. 31, 2023</t>
        </is>
      </c>
    </row>
    <row r="3">
      <c r="A3" s="3" t="inlineStr">
        <is>
          <t>BANK LOAN</t>
        </is>
      </c>
      <c r="B3" s="4" t="inlineStr">
        <is>
          <t xml:space="preserve"> </t>
        </is>
      </c>
    </row>
    <row r="4">
      <c r="A4" s="4" t="inlineStr">
        <is>
          <t>Schedule of short-term bank loan</t>
        </is>
      </c>
      <c r="B4" s="4" t="inlineStr">
        <is>
          <t xml:space="preserve">2022 Bank loans Currency Period Interest Third party guarantee Collateral/ Related party/ Directors' personal guarantee Carrying amount (S$) Secured fixed rate bank loans SGD 2020 - 2025 2.75% -6.75%p P.a. Guarantee from Poo Kow Peok, Poo Chen Boon and Poo Chong Hee Corporate guarantee from Campaign Complete Solutions Pte Ltd and WIS Holdings Pte Ltd 2,462,254 2,462,254 2023 Bank loans Currency Period Interest Third party guarantee Directors' personal guarantee Carrying amount (S$) Carrying amount (US$) Secured fixed rate bank loans SGD 2020 - 2025 2.75% -6.75%p P.a. Guarantee from Poo Kow Peok, Poo Chen Boon and Poo Chong Hee Corporate guarantee from Campaign Complete Solutions Pte Ltd and WIS Holdings Pte Ltd 1,275,625 966,895 1,275,625 966,895 </t>
        </is>
      </c>
    </row>
    <row r="5">
      <c r="A5" s="4" t="inlineStr">
        <is>
          <t>Schedule Of Secured fixed rate bank loans</t>
        </is>
      </c>
      <c r="B5" s="4" t="inlineStr">
        <is>
          <t xml:space="preserve">December 31, 2022 (All amounts in S$) Bank loans Carrying amount Within 1 year 2024 2025 2026 2027 Thereafter Secured fixed rate bank loans 2,462,254 1,184,823 755,831 521,600 - - - December 31, 2023 (All amounts in S$) Bank loans Carrying amount Within 1 year 2025 2026 2027 2028 Thereafter Secured fixed rate bank loans 1,275,625 754,025 521,600 - - - - December 31, 2023 (All amounts in US$) Bank loans Carrying amount Within 1 year 2025 2026 2027 2028 Thereafter Secured fixed rate bank loans 966,895 571,533 395,362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chedule of Revenues</t>
        </is>
      </c>
      <c r="B4" s="4" t="inlineStr">
        <is>
          <t xml:space="preserve"> For the years ended December 31, 2021 2022 2023 2023 S$ S$ S$ US$ Sale of robotics 2,890,682 5,228,965 3,633,740 2,754,294 Software revenue 1,288,618 1,238,435 1,053,185 798,291 Others - 42,769 - - 4,179,300 6,510,169 4,686,925 3,552,5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ummary information by segment for the years</t>
        </is>
      </c>
      <c r="B4" s="4" t="inlineStr">
        <is>
          <t xml:space="preserve"> For the year ended December 31, 2021 Robots Software services rendered Others Total S$ S$ S$ S$ Revenue 2,890,682 1,288,618 - 4,179,300 Cost of revenues (1,194,337 ) (658,414 ) - (1,852,751 ) Gross profit 1,696,345 630,204 - 2,326,549 Operating expenses: General and administrative expenses (176,235 ) (2,093,068 ) (1,527 ) (2,270,830 ) Total operating expenses (176,235 ) (2,093,068 ) (1,527 ) (2,270,830 ) Income (loss) from operations 1,520,110 (1,462,864 ) (1,527 ) 55,719 Other income (loss): Other income 45 389,968 - 390,013 Interest expense (38,269 ) (118,878 ) - (157,147 ) Other expense (15,859 ) (39,835 ) - (55,694 ) Total other (loss) income (54,083 ) 231,255 - 177,172 Income (loss) before tax expense 1,466,027 (1,231,609 ) (1,527 ) 232,891 Income tax expense (167,072 ) - - (167,072 ) Net income (loss) 1,298,955 (1,231,609 ) (1,527 ) 65,819 For the year ended December 31, 2022 Robots Software services rendered Others Total S$ S$ S$ S$ Revenue 5,228,965 1,238,435 42,769 6,510,169 Cost of revenues (2,453,734 ) (455,891 ) (1,248 ) (2,910,873 ) Gross profit 2,775,231 782,544 41,521 3,599,296 Operating expenses: General and administrative expenses (635,522 ) (3,884,373 ) (52,759 ) (4,572,654 ) Total operating expenses (635,522 ) (3,884,373 ) (52,759 ) (4,572,654 ) Income (loss) from operations 2,139,709 (3,101,829 ) (11,238 ) (973,358 ) Other income (loss): Other income 58,664 232,677 150,000 441,341 Interest expense (32,336 ) (98,532 ) - (130,868 ) Other expense - (5,946 ) - (5,946 ) Total other income 26,328 128,199 150,000 304,527 Income (loss) before tax expense 2,166,037 (2,973,630 ) 138,762 (668,831 ) Income tax expense (118,681 ) - - (118,681 ) Net income (loss) 2,047,356 (2,973,630 ) 138,762 (787,512 ) For the year ended December 31, 2023 Robots Software services rendered Others Total S$ S$ S$ S$ Revenue 3,633,740 1,053,185 - 4,686,925 Cost of revenues (1,985,601 ) (258,885 ) - (2,244,486 ) Gross profit 1,648,139 794,300 - 2,442,439 Operating expenses: General and administrative expenses (91,391 ) (4,369,709 ) (526,398 ) (4,987,498 ) IPO related expenses - - (5,003,802 ) (5,003,802 ) Total operating expenses (91,391 ) (4,369,709 ) (5,530,200 ) (9,991,300 ) Income (loss) from operations 1,556,748 (3,575,409 ) (5,530,200 ) (7,548,861 ) Other income (loss): Other income 94,514 163,606 7,088 265,208 Interest expense (14,070 ) (168,976 ) - (183,046 ) Other expense - (18,678 ) (62,410 ) (81,088 ) Total other income (loss) 80,444 (24,048 ) (55,322 ) 1,074 Income (loss) before tax expense 1,637,192 (3,599,457 ) (5,585,522 ) (7,547,787 ) Income tax expense - (11,024 ) (12,062 ) (23,086 ) Net income (loss) 1,637,192 (3,610,481 ) (5,597,584 ) (7,570,873 )</t>
        </is>
      </c>
    </row>
    <row r="5">
      <c r="A5" s="4" t="inlineStr">
        <is>
          <t>Summary of disaggregated by the timing of revenue recognition</t>
        </is>
      </c>
      <c r="B5" s="4" t="inlineStr">
        <is>
          <t xml:space="preserve"> For the year ended December 31, 2021 Robots Facilities Management Software Total S$ S$ S$ Point in time 2,890,682 - 2,890,682 Over time - 1,288,618 1,288,618 For the year ended December 31, 2022 Robots Facilities Management Software Total S$ S$ S$ Point in time 5,228,965 - 5,228,965 Over time - 1,281,204 1,281,204 For the year ended December 31, 2023 Robots Facilities Management Software Total S$ S$ S$ Point in time 3,385,605 167,736 3,553,341 Over time 248,135 885,449 1,133,5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income tax provision</t>
        </is>
      </c>
      <c r="B4" s="4" t="inlineStr">
        <is>
          <t xml:space="preserve"> For years ended December 31, 2021 2022 2023 2023 S$ S$ S$ US$ Tax expense attributable to income (loss) is made up of: Current income tax 167,072 118,681 23,086 17,499 Income (loss) before tax 232,891 (668,831 ) (7,547,787 ) (5,721,054 ) Tax calculated at tax rate 17% 39,591 (113,701 ) (1,283,124 ) (972,579 ) Effects of: - Effect of tax rates in foreign jurisdiction - - 930,664 705,423 - Tax effect on expense not deductible for tax purposes 26,701 197,279 129,502 98,160 - Income not subject to tax (33,198 ) - - - - Singapore statutory stepped income exemption (17,425 ) (17,425 ) - - - Utilization of capital allowance (2,994 ) (68 ) (1,041 ) (789 ) - Recognition of tax effect of previously unrecognized tax losses - - (15,809 ) (11,983 ) - Deferred tax assets on temporary differences not recognized 154,397 250,371 239,808 181,768 - Under provision of current taxation in respect of prior year - (197,775 ) 23,086 17,499 Tax charge 167,072 118,681 23,086 17,4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3" t="inlineStr">
        <is>
          <t>Other income</t>
        </is>
      </c>
      <c r="B3" s="4" t="inlineStr">
        <is>
          <t xml:space="preserve"> </t>
        </is>
      </c>
    </row>
    <row r="4">
      <c r="A4" s="4" t="inlineStr">
        <is>
          <t>Schedule of Other income</t>
        </is>
      </c>
      <c r="B4" s="4" t="inlineStr">
        <is>
          <t xml:space="preserve"> For years ended December 31, 2021 2022 2023 2023 S$ S$ S$ US$ Management fees 87,972 87,972 - - Government grant 100,402 293,519 80,310 60,873 Rental income 30,148 - - - Sale of assets 152,286 - - - Miscellaneous revenue - - 181,106 137,274 Exchange loss - - (48,492 ) (36,756 ) Unrealized gain - - 25,117 19,038 Others 19,205 59,850 27,167 20,593 390,013 441,341 265,208 201,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76" customWidth="1" min="2" max="2"/>
  </cols>
  <sheetData>
    <row r="1">
      <c r="A1" s="1" t="inlineStr">
        <is>
          <t>Organization and business overview (Details)</t>
        </is>
      </c>
      <c r="B1" s="2" t="inlineStr">
        <is>
          <t>12 Months Ended</t>
        </is>
      </c>
    </row>
    <row r="2">
      <c r="B2" s="2" t="inlineStr">
        <is>
          <t>Dec. 31, 2023</t>
        </is>
      </c>
    </row>
    <row r="3">
      <c r="A3" s="4" t="inlineStr">
        <is>
          <t>Subsidiary One [Member]</t>
        </is>
      </c>
      <c r="B3" s="4" t="inlineStr">
        <is>
          <t xml:space="preserve"> </t>
        </is>
      </c>
    </row>
    <row r="4">
      <c r="A4" s="4" t="inlineStr">
        <is>
          <t>Name of Entity</t>
        </is>
      </c>
      <c r="B4" s="4" t="inlineStr">
        <is>
          <t>IFSC Pte. Ltd. (“IFSC”)</t>
        </is>
      </c>
    </row>
    <row r="5">
      <c r="A5" s="4" t="inlineStr">
        <is>
          <t>Date of incorporation</t>
        </is>
      </c>
      <c r="B5" s="4" t="inlineStr">
        <is>
          <t>Mar. 18,  2016</t>
        </is>
      </c>
    </row>
    <row r="6">
      <c r="A6" s="4" t="inlineStr">
        <is>
          <t>Place of incorporation</t>
        </is>
      </c>
      <c r="B6" s="4" t="inlineStr">
        <is>
          <t>Singapore</t>
        </is>
      </c>
    </row>
    <row r="7">
      <c r="A7" s="4" t="inlineStr">
        <is>
          <t>Percentage of direct or indirect interests</t>
        </is>
      </c>
      <c r="B7" s="9" t="n">
        <v>1</v>
      </c>
    </row>
    <row r="8">
      <c r="A8" s="4" t="inlineStr">
        <is>
          <t>Principal Activities</t>
        </is>
      </c>
      <c r="B8" s="4" t="inlineStr">
        <is>
          <t>Sale of facilities management software</t>
        </is>
      </c>
    </row>
    <row r="9">
      <c r="A9" s="4" t="inlineStr">
        <is>
          <t>Subsidiary Two [Member]</t>
        </is>
      </c>
      <c r="B9" s="4" t="inlineStr">
        <is>
          <t xml:space="preserve"> </t>
        </is>
      </c>
    </row>
    <row r="10">
      <c r="A10" s="4" t="inlineStr">
        <is>
          <t>Name of Entity</t>
        </is>
      </c>
      <c r="B10" s="4" t="inlineStr">
        <is>
          <t>Gaussian Robotics Pte. Ltd.</t>
        </is>
      </c>
    </row>
    <row r="11">
      <c r="A11" s="4" t="inlineStr">
        <is>
          <t>Date of incorporation</t>
        </is>
      </c>
      <c r="B11" s="4" t="inlineStr">
        <is>
          <t>May 18,  2017</t>
        </is>
      </c>
    </row>
    <row r="12">
      <c r="A12" s="4" t="inlineStr">
        <is>
          <t>Place of incorporation</t>
        </is>
      </c>
      <c r="B12" s="4" t="inlineStr">
        <is>
          <t>Singapore</t>
        </is>
      </c>
    </row>
    <row r="13">
      <c r="A13" s="4" t="inlineStr">
        <is>
          <t>Percentage of direct or indirect interests</t>
        </is>
      </c>
      <c r="B13" s="9" t="n">
        <v>1</v>
      </c>
    </row>
    <row r="14">
      <c r="A14" s="4" t="inlineStr">
        <is>
          <t>Principal Activities</t>
        </is>
      </c>
      <c r="B14" s="4" t="inlineStr">
        <is>
          <t>Provision of trading and maintenance of robotic equipment</t>
        </is>
      </c>
    </row>
    <row r="15">
      <c r="A15" s="4" t="inlineStr">
        <is>
          <t>Subsidiary Three [Member]</t>
        </is>
      </c>
      <c r="B15" s="4" t="inlineStr">
        <is>
          <t xml:space="preserve"> </t>
        </is>
      </c>
    </row>
    <row r="16">
      <c r="A16" s="4" t="inlineStr">
        <is>
          <t>Name of Entity</t>
        </is>
      </c>
      <c r="B16" s="4" t="inlineStr">
        <is>
          <t>Simpple Pte. Ltd.</t>
        </is>
      </c>
    </row>
    <row r="17">
      <c r="A17" s="4" t="inlineStr">
        <is>
          <t>Date of incorporation</t>
        </is>
      </c>
      <c r="B17" s="4" t="inlineStr">
        <is>
          <t>Oct. 13,  2020</t>
        </is>
      </c>
    </row>
    <row r="18">
      <c r="A18" s="4" t="inlineStr">
        <is>
          <t>Place of incorporation</t>
        </is>
      </c>
      <c r="B18" s="4" t="inlineStr">
        <is>
          <t>Singapore</t>
        </is>
      </c>
    </row>
    <row r="19">
      <c r="A19" s="4" t="inlineStr">
        <is>
          <t>Percentage of direct or indirect interests</t>
        </is>
      </c>
      <c r="B19" s="9" t="n">
        <v>1</v>
      </c>
    </row>
    <row r="20">
      <c r="A20" s="4" t="inlineStr">
        <is>
          <t>Principal Activities</t>
        </is>
      </c>
      <c r="B20" s="4" t="inlineStr">
        <is>
          <t>Research and experimental development on environment and clean technologies</t>
        </is>
      </c>
    </row>
    <row r="21">
      <c r="A21" s="4" t="inlineStr">
        <is>
          <t>Subsidiary Four [Member]</t>
        </is>
      </c>
      <c r="B21" s="4" t="inlineStr">
        <is>
          <t xml:space="preserve"> </t>
        </is>
      </c>
    </row>
    <row r="22">
      <c r="A22" s="4" t="inlineStr">
        <is>
          <t>Name of Entity</t>
        </is>
      </c>
      <c r="B22" s="4" t="inlineStr">
        <is>
          <t>Simpple Australia Pty Ltd</t>
        </is>
      </c>
    </row>
    <row r="23">
      <c r="A23" s="4" t="inlineStr">
        <is>
          <t>Date of incorporation</t>
        </is>
      </c>
      <c r="B23" s="4" t="inlineStr">
        <is>
          <t>Sep.  06,  2023</t>
        </is>
      </c>
    </row>
    <row r="24">
      <c r="A24" s="4" t="inlineStr">
        <is>
          <t>Place of incorporation</t>
        </is>
      </c>
      <c r="B24" s="4" t="inlineStr">
        <is>
          <t>Australia</t>
        </is>
      </c>
    </row>
    <row r="25">
      <c r="A25" s="4" t="inlineStr">
        <is>
          <t>Percentage of direct or indirect interests</t>
        </is>
      </c>
      <c r="B25" s="9" t="n">
        <v>1</v>
      </c>
    </row>
    <row r="26">
      <c r="A26" s="4" t="inlineStr">
        <is>
          <t>Principal Activities</t>
        </is>
      </c>
      <c r="B26" s="4" t="inlineStr">
        <is>
          <t>Sale of facilities management softw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SGD ($)</t>
        </is>
      </c>
      <c r="B1" s="2" t="inlineStr">
        <is>
          <t>12 Months Ended</t>
        </is>
      </c>
    </row>
    <row r="2">
      <c r="B2" s="2" t="inlineStr">
        <is>
          <t>Dec. 31, 2023</t>
        </is>
      </c>
      <c r="C2" s="2" t="inlineStr">
        <is>
          <t>Dec. 31, 2022</t>
        </is>
      </c>
      <c r="D2" s="2" t="inlineStr">
        <is>
          <t>Dec. 31, 2021</t>
        </is>
      </c>
    </row>
    <row r="3">
      <c r="A3" s="3" t="inlineStr">
        <is>
          <t>CONSOLIDATED STATEMENTS OF INCOME</t>
        </is>
      </c>
      <c r="B3" s="4" t="inlineStr">
        <is>
          <t xml:space="preserve"> </t>
        </is>
      </c>
      <c r="C3" s="4" t="inlineStr">
        <is>
          <t xml:space="preserve"> </t>
        </is>
      </c>
      <c r="D3" s="4" t="inlineStr">
        <is>
          <t xml:space="preserve"> </t>
        </is>
      </c>
    </row>
    <row r="4">
      <c r="A4" s="4" t="inlineStr">
        <is>
          <t>Revenues</t>
        </is>
      </c>
      <c r="B4" s="6" t="n">
        <v>4686925</v>
      </c>
      <c r="C4" s="6" t="n">
        <v>6510169</v>
      </c>
      <c r="D4" s="6" t="n">
        <v>4179300</v>
      </c>
    </row>
    <row r="5">
      <c r="A5" s="4" t="inlineStr">
        <is>
          <t>Cost of revenues</t>
        </is>
      </c>
      <c r="B5" s="5" t="n">
        <v>-2244486</v>
      </c>
      <c r="C5" s="5" t="n">
        <v>-2910873</v>
      </c>
      <c r="D5" s="5" t="n">
        <v>-1852751</v>
      </c>
    </row>
    <row r="6">
      <c r="A6" s="4" t="inlineStr">
        <is>
          <t>Gross profit</t>
        </is>
      </c>
      <c r="B6" s="5" t="n">
        <v>2442439</v>
      </c>
      <c r="C6" s="5" t="n">
        <v>3599296</v>
      </c>
      <c r="D6" s="5" t="n">
        <v>2326549</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4987498</v>
      </c>
      <c r="C8" s="5" t="n">
        <v>-4572654</v>
      </c>
      <c r="D8" s="5" t="n">
        <v>-2270830</v>
      </c>
    </row>
    <row r="9">
      <c r="A9" s="4" t="inlineStr">
        <is>
          <t>IPO related expenses</t>
        </is>
      </c>
      <c r="B9" s="5" t="n">
        <v>-5003802</v>
      </c>
      <c r="C9" s="5" t="n">
        <v>0</v>
      </c>
      <c r="D9" s="5" t="n">
        <v>0</v>
      </c>
    </row>
    <row r="10">
      <c r="A10" s="4" t="inlineStr">
        <is>
          <t>Total operating expenses</t>
        </is>
      </c>
      <c r="B10" s="5" t="n">
        <v>-9991300</v>
      </c>
      <c r="C10" s="5" t="n">
        <v>-4572654</v>
      </c>
      <c r="D10" s="5" t="n">
        <v>-2270830</v>
      </c>
    </row>
    <row r="11">
      <c r="A11" s="4" t="inlineStr">
        <is>
          <t>Income (loss) from operations</t>
        </is>
      </c>
      <c r="B11" s="5" t="n">
        <v>-7548861</v>
      </c>
      <c r="C11" s="5" t="n">
        <v>-973358</v>
      </c>
      <c r="D11" s="5" t="n">
        <v>55719</v>
      </c>
    </row>
    <row r="12">
      <c r="A12" s="3" t="inlineStr">
        <is>
          <t>Other income (loss):</t>
        </is>
      </c>
      <c r="B12" s="4" t="inlineStr">
        <is>
          <t xml:space="preserve"> </t>
        </is>
      </c>
      <c r="C12" s="4" t="inlineStr">
        <is>
          <t xml:space="preserve"> </t>
        </is>
      </c>
      <c r="D12" s="4" t="inlineStr">
        <is>
          <t xml:space="preserve"> </t>
        </is>
      </c>
    </row>
    <row r="13">
      <c r="A13" s="4" t="inlineStr">
        <is>
          <t>Other income</t>
        </is>
      </c>
      <c r="B13" s="5" t="n">
        <v>265208</v>
      </c>
      <c r="C13" s="5" t="n">
        <v>441341</v>
      </c>
      <c r="D13" s="5" t="n">
        <v>390013</v>
      </c>
    </row>
    <row r="14">
      <c r="A14" s="4" t="inlineStr">
        <is>
          <t>Interest expense</t>
        </is>
      </c>
      <c r="B14" s="5" t="n">
        <v>-183046</v>
      </c>
      <c r="C14" s="5" t="n">
        <v>-130868</v>
      </c>
      <c r="D14" s="5" t="n">
        <v>-157147</v>
      </c>
    </row>
    <row r="15">
      <c r="A15" s="4" t="inlineStr">
        <is>
          <t>Other expense</t>
        </is>
      </c>
      <c r="B15" s="5" t="n">
        <v>-81088</v>
      </c>
      <c r="C15" s="5" t="n">
        <v>-5946</v>
      </c>
      <c r="D15" s="5" t="n">
        <v>-55694</v>
      </c>
    </row>
    <row r="16">
      <c r="A16" s="4" t="inlineStr">
        <is>
          <t>Total other income</t>
        </is>
      </c>
      <c r="B16" s="5" t="n">
        <v>1074</v>
      </c>
      <c r="C16" s="5" t="n">
        <v>304527</v>
      </c>
      <c r="D16" s="5" t="n">
        <v>177172</v>
      </c>
    </row>
    <row r="17">
      <c r="A17" s="4" t="inlineStr">
        <is>
          <t>Income (loss) before tax expense</t>
        </is>
      </c>
      <c r="B17" s="5" t="n">
        <v>-7547787</v>
      </c>
      <c r="C17" s="5" t="n">
        <v>-668831</v>
      </c>
      <c r="D17" s="5" t="n">
        <v>232891</v>
      </c>
    </row>
    <row r="18">
      <c r="A18" s="4" t="inlineStr">
        <is>
          <t>Income tax expense</t>
        </is>
      </c>
      <c r="B18" s="5" t="n">
        <v>-23086</v>
      </c>
      <c r="C18" s="5" t="n">
        <v>-118681</v>
      </c>
      <c r="D18" s="5" t="n">
        <v>-167072</v>
      </c>
    </row>
    <row r="19">
      <c r="A19" s="4" t="inlineStr">
        <is>
          <t>Net income (loss)</t>
        </is>
      </c>
      <c r="B19" s="5" t="n">
        <v>-7570873</v>
      </c>
      <c r="C19" s="5" t="n">
        <v>-787512</v>
      </c>
      <c r="D19" s="5" t="n">
        <v>65819</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adjustment, net of income tax</t>
        </is>
      </c>
      <c r="B21" s="5" t="n">
        <v>-1200</v>
      </c>
      <c r="C21" s="5" t="n">
        <v>0</v>
      </c>
      <c r="D21" s="5" t="n">
        <v>0</v>
      </c>
    </row>
    <row r="22">
      <c r="A22" s="4" t="inlineStr">
        <is>
          <t>Total comprehensive income (loss)</t>
        </is>
      </c>
      <c r="B22" s="6" t="n">
        <v>-7572073</v>
      </c>
      <c r="C22" s="6" t="n">
        <v>-787512</v>
      </c>
      <c r="D22" s="6" t="n">
        <v>65819</v>
      </c>
    </row>
    <row r="23">
      <c r="A23" s="3" t="inlineStr">
        <is>
          <t>Net income (loss) per share attributable to ordinary shareholders</t>
        </is>
      </c>
      <c r="B23" s="4" t="inlineStr">
        <is>
          <t xml:space="preserve"> </t>
        </is>
      </c>
      <c r="C23" s="4" t="inlineStr">
        <is>
          <t xml:space="preserve"> </t>
        </is>
      </c>
      <c r="D23" s="4" t="inlineStr">
        <is>
          <t xml:space="preserve"> </t>
        </is>
      </c>
    </row>
    <row r="24">
      <c r="A24" s="4" t="inlineStr">
        <is>
          <t>EPS - Basic and diluted</t>
        </is>
      </c>
      <c r="B24" s="8" t="n">
        <v>-0.467</v>
      </c>
      <c r="C24" s="8" t="n">
        <v>-0.054</v>
      </c>
      <c r="D24" s="8" t="n">
        <v>0.005</v>
      </c>
    </row>
    <row r="25">
      <c r="A25" s="3" t="inlineStr">
        <is>
          <t>Weighted average number of ordinary shares used in computing net income per share</t>
        </is>
      </c>
      <c r="B25" s="4" t="inlineStr">
        <is>
          <t xml:space="preserve"> </t>
        </is>
      </c>
      <c r="C25" s="4" t="inlineStr">
        <is>
          <t xml:space="preserve"> </t>
        </is>
      </c>
      <c r="D25" s="4" t="inlineStr">
        <is>
          <t xml:space="preserve"> </t>
        </is>
      </c>
    </row>
    <row r="26">
      <c r="A26" s="4" t="inlineStr">
        <is>
          <t>Basic and diluted</t>
        </is>
      </c>
      <c r="B26" s="5" t="n">
        <v>16225961</v>
      </c>
      <c r="C26" s="5" t="n">
        <v>14463661</v>
      </c>
      <c r="D26" s="5" t="n">
        <v>144636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Organization and business overview (Details Narrative)</t>
        </is>
      </c>
      <c r="B1" s="2" t="inlineStr">
        <is>
          <t>12 Months Ended</t>
        </is>
      </c>
    </row>
    <row r="2">
      <c r="B2" s="2" t="inlineStr">
        <is>
          <t>Dec. 31, 2023</t>
        </is>
      </c>
    </row>
    <row r="3">
      <c r="A3" s="4" t="inlineStr">
        <is>
          <t>IFSC [Member]</t>
        </is>
      </c>
      <c r="B3" s="4" t="inlineStr">
        <is>
          <t xml:space="preserve"> </t>
        </is>
      </c>
    </row>
    <row r="4">
      <c r="A4" s="4" t="inlineStr">
        <is>
          <t>Proportion of ownership interest in subsidiary</t>
        </is>
      </c>
      <c r="B4" s="9"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3</t>
        </is>
      </c>
    </row>
    <row r="3">
      <c r="A3" s="4" t="inlineStr">
        <is>
          <t>Software development cost [Member]</t>
        </is>
      </c>
      <c r="B3" s="4" t="inlineStr">
        <is>
          <t xml:space="preserve"> </t>
        </is>
      </c>
    </row>
    <row r="4">
      <c r="A4" s="4" t="inlineStr">
        <is>
          <t>Estimated useful lives of the assets</t>
        </is>
      </c>
      <c r="B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3</t>
        </is>
      </c>
    </row>
    <row r="3">
      <c r="A3" s="4" t="inlineStr">
        <is>
          <t>Office equipment &amp; computers [Member]</t>
        </is>
      </c>
      <c r="B3" s="4" t="inlineStr">
        <is>
          <t xml:space="preserve"> </t>
        </is>
      </c>
    </row>
    <row r="4">
      <c r="A4" s="4" t="inlineStr">
        <is>
          <t>Estimated useful lives of the assets</t>
        </is>
      </c>
      <c r="B4" s="4" t="inlineStr">
        <is>
          <t>3 years</t>
        </is>
      </c>
    </row>
    <row r="5">
      <c r="A5" s="4" t="inlineStr">
        <is>
          <t>Furniture and fittings [Member]</t>
        </is>
      </c>
      <c r="B5" s="4" t="inlineStr">
        <is>
          <t xml:space="preserve"> </t>
        </is>
      </c>
    </row>
    <row r="6">
      <c r="A6" s="4" t="inlineStr">
        <is>
          <t>Estimated useful lives of the assets</t>
        </is>
      </c>
      <c r="B6" s="4" t="inlineStr">
        <is>
          <t>3 years</t>
        </is>
      </c>
    </row>
    <row r="7">
      <c r="A7" s="4" t="inlineStr">
        <is>
          <t>Machineries [Member]</t>
        </is>
      </c>
      <c r="B7" s="4" t="inlineStr">
        <is>
          <t xml:space="preserve"> </t>
        </is>
      </c>
    </row>
    <row r="8">
      <c r="A8" s="4" t="inlineStr">
        <is>
          <t>Estimated useful lives of the assets</t>
        </is>
      </c>
      <c r="B8" s="4" t="inlineStr">
        <is>
          <t>3 years</t>
        </is>
      </c>
    </row>
    <row r="9">
      <c r="A9" s="4" t="inlineStr">
        <is>
          <t>Renovation [Member]</t>
        </is>
      </c>
      <c r="B9" s="4" t="inlineStr">
        <is>
          <t xml:space="preserve"> </t>
        </is>
      </c>
    </row>
    <row r="10">
      <c r="A10" s="4" t="inlineStr">
        <is>
          <t>Estimated useful lives of the assets</t>
        </is>
      </c>
      <c r="B10"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SG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Allowance for expected credit losses</t>
        </is>
      </c>
      <c r="B3" s="6" t="n">
        <v>546892</v>
      </c>
      <c r="C3" s="6" t="n">
        <v>602897</v>
      </c>
    </row>
    <row r="4">
      <c r="A4" s="4" t="inlineStr">
        <is>
          <t>Accumulated loss</t>
        </is>
      </c>
      <c r="B4" s="6" t="n">
        <v>10697832</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 receivables (Details) - SGD ($)</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Accounts receivable</t>
        </is>
      </c>
      <c r="B3" s="6" t="n">
        <v>4757754</v>
      </c>
      <c r="C3" s="6" t="n">
        <v>1377234</v>
      </c>
    </row>
    <row r="4">
      <c r="A4" s="4" t="inlineStr">
        <is>
          <t>Less: allowance for doubtful accounts</t>
        </is>
      </c>
      <c r="B4" s="5" t="n">
        <v>-546892</v>
      </c>
      <c r="C4" s="5" t="n">
        <v>-602897</v>
      </c>
    </row>
    <row r="5">
      <c r="A5" s="4" t="inlineStr">
        <is>
          <t>Accounts receivable, net</t>
        </is>
      </c>
      <c r="B5" s="6" t="n">
        <v>4210862</v>
      </c>
      <c r="C5" s="6" t="n">
        <v>7743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prepaid expenses and other current assets (Details) - SGD ($)</t>
        </is>
      </c>
      <c r="B1" s="2" t="inlineStr">
        <is>
          <t>Dec. 31, 2023</t>
        </is>
      </c>
      <c r="C1" s="2" t="inlineStr">
        <is>
          <t>Dec. 31, 2022</t>
        </is>
      </c>
    </row>
    <row r="2">
      <c r="A2" s="3" t="inlineStr">
        <is>
          <t>Deposits, prepaid expenses and other current assets</t>
        </is>
      </c>
      <c r="B2" s="4" t="inlineStr">
        <is>
          <t xml:space="preserve"> </t>
        </is>
      </c>
      <c r="C2" s="4" t="inlineStr">
        <is>
          <t xml:space="preserve"> </t>
        </is>
      </c>
    </row>
    <row r="3">
      <c r="A3" s="4" t="inlineStr">
        <is>
          <t>Advances to suppliers</t>
        </is>
      </c>
      <c r="B3" s="6" t="n">
        <v>304821</v>
      </c>
      <c r="C3" s="6" t="n">
        <v>568496</v>
      </c>
    </row>
    <row r="4">
      <c r="A4" s="4" t="inlineStr">
        <is>
          <t>Deposits</t>
        </is>
      </c>
      <c r="B4" s="5" t="n">
        <v>31403</v>
      </c>
      <c r="C4" s="5" t="n">
        <v>32975</v>
      </c>
    </row>
    <row r="5">
      <c r="A5" s="4" t="inlineStr">
        <is>
          <t>Deferred listing expenses</t>
        </is>
      </c>
      <c r="B5" s="5" t="n">
        <v>0</v>
      </c>
      <c r="C5" s="5" t="n">
        <v>1290336</v>
      </c>
    </row>
    <row r="6">
      <c r="A6" s="4" t="inlineStr">
        <is>
          <t>GST receivables</t>
        </is>
      </c>
      <c r="B6" s="5" t="n">
        <v>0</v>
      </c>
      <c r="C6" s="5" t="n">
        <v>1021</v>
      </c>
    </row>
    <row r="7">
      <c r="A7" s="4" t="inlineStr">
        <is>
          <t>Prepaid expenses</t>
        </is>
      </c>
      <c r="B7" s="5" t="n">
        <v>111753</v>
      </c>
      <c r="C7" s="5" t="n">
        <v>139767</v>
      </c>
    </row>
    <row r="8">
      <c r="A8" s="4" t="inlineStr">
        <is>
          <t>Other receivables</t>
        </is>
      </c>
      <c r="B8" s="5" t="n">
        <v>148174</v>
      </c>
      <c r="C8" s="5" t="n">
        <v>3947</v>
      </c>
    </row>
    <row r="9">
      <c r="A9" s="4" t="inlineStr">
        <is>
          <t>Deposits prepaid expenses and other current assets, net</t>
        </is>
      </c>
      <c r="B9" s="6" t="n">
        <v>596151</v>
      </c>
      <c r="C9" s="6" t="n">
        <v>20365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SGD ($)</t>
        </is>
      </c>
      <c r="B1" s="2" t="inlineStr">
        <is>
          <t>Dec. 31, 2023</t>
        </is>
      </c>
      <c r="C1" s="2" t="inlineStr">
        <is>
          <t>Dec. 31, 2022</t>
        </is>
      </c>
    </row>
    <row r="2">
      <c r="A2" s="3" t="inlineStr">
        <is>
          <t>INVENTORIES</t>
        </is>
      </c>
      <c r="B2" s="4" t="inlineStr">
        <is>
          <t xml:space="preserve"> </t>
        </is>
      </c>
      <c r="C2" s="4" t="inlineStr">
        <is>
          <t xml:space="preserve"> </t>
        </is>
      </c>
    </row>
    <row r="3">
      <c r="A3" s="4" t="inlineStr">
        <is>
          <t>Finished goods</t>
        </is>
      </c>
      <c r="B3" s="6" t="n">
        <v>867446</v>
      </c>
      <c r="C3" s="6" t="n">
        <v>10334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s) - SGD ($)</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Software development costs</t>
        </is>
      </c>
      <c r="B3" s="6" t="n">
        <v>2089338</v>
      </c>
      <c r="C3" s="6" t="n">
        <v>1197229</v>
      </c>
    </row>
    <row r="4">
      <c r="A4" s="4" t="inlineStr">
        <is>
          <t>Less: accumulated amortization</t>
        </is>
      </c>
      <c r="B4" s="5" t="n">
        <v>-542482</v>
      </c>
      <c r="C4" s="5" t="n">
        <v>-124614</v>
      </c>
    </row>
    <row r="5">
      <c r="A5" s="4" t="inlineStr">
        <is>
          <t>Intangible assets, net of accumulated amortization</t>
        </is>
      </c>
      <c r="B5" s="6" t="n">
        <v>1546856</v>
      </c>
      <c r="C5" s="6" t="n">
        <v>10726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Dec. 31, 2023 SGD ($)</t>
        </is>
      </c>
    </row>
    <row r="2">
      <c r="A2" s="3" t="inlineStr">
        <is>
          <t>INTANGIBLE ASSETS</t>
        </is>
      </c>
      <c r="B2" s="4" t="inlineStr">
        <is>
          <t xml:space="preserve"> </t>
        </is>
      </c>
    </row>
    <row r="3">
      <c r="A3" s="4" t="inlineStr">
        <is>
          <t>Fiscal 2024</t>
        </is>
      </c>
      <c r="B3" s="6" t="n">
        <v>372878</v>
      </c>
    </row>
    <row r="4">
      <c r="A4" s="4" t="inlineStr">
        <is>
          <t>Fiscal 2025</t>
        </is>
      </c>
      <c r="B4" s="5" t="n">
        <v>372878</v>
      </c>
    </row>
    <row r="5">
      <c r="A5" s="4" t="inlineStr">
        <is>
          <t>Fiscal 2026</t>
        </is>
      </c>
      <c r="B5" s="5" t="n">
        <v>372878</v>
      </c>
    </row>
    <row r="6">
      <c r="A6" s="4" t="inlineStr">
        <is>
          <t>Fiscal 2027</t>
        </is>
      </c>
      <c r="B6" s="5" t="n">
        <v>248264</v>
      </c>
    </row>
    <row r="7">
      <c r="A7" s="4" t="inlineStr">
        <is>
          <t>Total amortization expense</t>
        </is>
      </c>
      <c r="B7" s="6" t="n">
        <v>13668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SG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Amortization expense for intangible assets</t>
        </is>
      </c>
      <c r="B4" s="6" t="n">
        <v>417868</v>
      </c>
      <c r="C4" s="6" t="n">
        <v>1246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3" customWidth="1" min="2" max="2"/>
    <col width="27" customWidth="1" min="3" max="3"/>
    <col width="25" customWidth="1" min="4" max="4"/>
    <col width="40" customWidth="1" min="5" max="5"/>
    <col width="13" customWidth="1" min="6" max="6"/>
    <col width="44" customWidth="1" min="7" max="7"/>
  </cols>
  <sheetData>
    <row r="1">
      <c r="A1" s="1" t="inlineStr">
        <is>
          <t>CONSOLIDATED STATEMENTS OF CHANGES IN SHAREHOLDERS EQUITY - SGD ($)</t>
        </is>
      </c>
      <c r="B1" s="2" t="inlineStr">
        <is>
          <t>Total</t>
        </is>
      </c>
      <c r="C1" s="2" t="inlineStr">
        <is>
          <t>Additional Paid-in Capital</t>
        </is>
      </c>
      <c r="D1" s="2" t="inlineStr">
        <is>
          <t>Share Application Monies</t>
        </is>
      </c>
      <c r="E1" s="2" t="inlineStr">
        <is>
          <t>Retained Earnings (Accumulated Deficit)</t>
        </is>
      </c>
      <c r="F1" s="2" t="inlineStr">
        <is>
          <t>Common Stock</t>
        </is>
      </c>
      <c r="G1" s="2" t="inlineStr">
        <is>
          <t>Accumulated Other Comprehensive (Loss) Gain</t>
        </is>
      </c>
    </row>
    <row r="2">
      <c r="A2" s="4" t="inlineStr">
        <is>
          <t>Balance, shares at Dec. 31, 2020</t>
        </is>
      </c>
      <c r="B2" s="4" t="inlineStr">
        <is>
          <t xml:space="preserve"> </t>
        </is>
      </c>
      <c r="C2" s="4" t="inlineStr">
        <is>
          <t xml:space="preserve"> </t>
        </is>
      </c>
      <c r="D2" s="4" t="inlineStr">
        <is>
          <t xml:space="preserve"> </t>
        </is>
      </c>
      <c r="E2" s="4" t="inlineStr">
        <is>
          <t xml:space="preserve"> </t>
        </is>
      </c>
      <c r="F2" s="5" t="n">
        <v>10050000</v>
      </c>
      <c r="G2" s="4" t="inlineStr">
        <is>
          <t xml:space="preserve"> </t>
        </is>
      </c>
    </row>
    <row r="3">
      <c r="A3" s="4" t="inlineStr">
        <is>
          <t>Balance, amount at Dec. 31, 2020</t>
        </is>
      </c>
      <c r="B3" s="6" t="n">
        <v>-1705266</v>
      </c>
      <c r="C3" s="6" t="n">
        <v>298641</v>
      </c>
      <c r="D3" s="6" t="n">
        <v>400000</v>
      </c>
      <c r="E3" s="6" t="n">
        <v>-2405266</v>
      </c>
      <c r="F3" s="6" t="n">
        <v>1359</v>
      </c>
      <c r="G3" s="6" t="n">
        <v>0</v>
      </c>
    </row>
    <row r="4">
      <c r="A4" s="4" t="inlineStr">
        <is>
          <t>Capital contribution by shareholders, shares</t>
        </is>
      </c>
      <c r="B4" s="4" t="inlineStr">
        <is>
          <t xml:space="preserve"> </t>
        </is>
      </c>
      <c r="C4" s="4" t="inlineStr">
        <is>
          <t xml:space="preserve"> </t>
        </is>
      </c>
      <c r="D4" s="4" t="inlineStr">
        <is>
          <t xml:space="preserve"> </t>
        </is>
      </c>
      <c r="E4" s="4" t="inlineStr">
        <is>
          <t xml:space="preserve"> </t>
        </is>
      </c>
      <c r="F4" s="5" t="n">
        <v>2512500</v>
      </c>
      <c r="G4" s="4" t="inlineStr">
        <is>
          <t xml:space="preserve"> </t>
        </is>
      </c>
    </row>
    <row r="5">
      <c r="A5" s="4" t="inlineStr">
        <is>
          <t>Capital contribution by shareholders, amount</t>
        </is>
      </c>
      <c r="B5" s="5" t="n">
        <v>750000</v>
      </c>
      <c r="C5" s="5" t="n">
        <v>749299</v>
      </c>
      <c r="D5" s="5" t="n">
        <v>0</v>
      </c>
      <c r="E5" s="5" t="n">
        <v>0</v>
      </c>
      <c r="F5" s="6" t="n">
        <v>701</v>
      </c>
      <c r="G5" s="5" t="n">
        <v>0</v>
      </c>
    </row>
    <row r="6">
      <c r="A6" s="4" t="inlineStr">
        <is>
          <t>Net income</t>
        </is>
      </c>
      <c r="B6" s="5" t="n">
        <v>65819</v>
      </c>
      <c r="C6" s="5" t="n">
        <v>0</v>
      </c>
      <c r="D6" s="5" t="n">
        <v>0</v>
      </c>
      <c r="E6" s="5" t="n">
        <v>65819</v>
      </c>
      <c r="F6" s="5" t="n">
        <v>0</v>
      </c>
      <c r="G6" s="5" t="n">
        <v>0</v>
      </c>
    </row>
    <row r="7">
      <c r="A7" s="4" t="inlineStr">
        <is>
          <t>Net loss</t>
        </is>
      </c>
      <c r="B7" s="5" t="n">
        <v>6581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mount at Dec. 31, 2021</t>
        </is>
      </c>
      <c r="B8" s="5" t="n">
        <v>-889447</v>
      </c>
      <c r="C8" s="5" t="n">
        <v>1047940</v>
      </c>
      <c r="D8" s="5" t="n">
        <v>400000</v>
      </c>
      <c r="E8" s="5" t="n">
        <v>-2339447</v>
      </c>
      <c r="F8" s="6" t="n">
        <v>2060</v>
      </c>
      <c r="G8" s="5" t="n">
        <v>0</v>
      </c>
    </row>
    <row r="9">
      <c r="A9" s="4" t="inlineStr">
        <is>
          <t>Balance, shares at Dec. 31, 2021</t>
        </is>
      </c>
      <c r="B9" s="4" t="inlineStr">
        <is>
          <t xml:space="preserve"> </t>
        </is>
      </c>
      <c r="C9" s="4" t="inlineStr">
        <is>
          <t xml:space="preserve"> </t>
        </is>
      </c>
      <c r="D9" s="4" t="inlineStr">
        <is>
          <t xml:space="preserve"> </t>
        </is>
      </c>
      <c r="E9" s="4" t="inlineStr">
        <is>
          <t xml:space="preserve"> </t>
        </is>
      </c>
      <c r="F9" s="5" t="n">
        <v>12562500</v>
      </c>
      <c r="G9" s="4" t="inlineStr">
        <is>
          <t xml:space="preserve"> </t>
        </is>
      </c>
    </row>
    <row r="10">
      <c r="A10" s="4" t="inlineStr">
        <is>
          <t>Capital contribution by shareholders, shares</t>
        </is>
      </c>
      <c r="B10" s="4" t="inlineStr">
        <is>
          <t xml:space="preserve"> </t>
        </is>
      </c>
      <c r="C10" s="4" t="inlineStr">
        <is>
          <t xml:space="preserve"> </t>
        </is>
      </c>
      <c r="D10" s="4" t="inlineStr">
        <is>
          <t xml:space="preserve"> </t>
        </is>
      </c>
      <c r="E10" s="4" t="inlineStr">
        <is>
          <t xml:space="preserve"> </t>
        </is>
      </c>
      <c r="F10" s="5" t="n">
        <v>1901161</v>
      </c>
      <c r="G10" s="4" t="inlineStr">
        <is>
          <t xml:space="preserve"> </t>
        </is>
      </c>
    </row>
    <row r="11">
      <c r="A11" s="4" t="inlineStr">
        <is>
          <t>Capital contribution by shareholders, amount</t>
        </is>
      </c>
      <c r="B11" s="5" t="n">
        <v>2000000</v>
      </c>
      <c r="C11" s="5" t="n">
        <v>2400000</v>
      </c>
      <c r="D11" s="5" t="n">
        <v>-400000</v>
      </c>
      <c r="E11" s="5" t="n">
        <v>0</v>
      </c>
      <c r="F11" s="6" t="n">
        <v>0</v>
      </c>
      <c r="G11" s="5" t="n">
        <v>0</v>
      </c>
    </row>
    <row r="12">
      <c r="A12" s="4" t="inlineStr">
        <is>
          <t>Net income</t>
        </is>
      </c>
      <c r="B12" s="5" t="n">
        <v>-7875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787512</v>
      </c>
      <c r="C13" s="5" t="n">
        <v>0</v>
      </c>
      <c r="D13" s="5" t="n">
        <v>0</v>
      </c>
      <c r="E13" s="5" t="n">
        <v>-787512</v>
      </c>
      <c r="F13" s="5" t="n">
        <v>0</v>
      </c>
      <c r="G13" s="5" t="n">
        <v>0</v>
      </c>
    </row>
    <row r="14">
      <c r="A14" s="4" t="inlineStr">
        <is>
          <t>Balance, amount at Dec. 31, 2022</t>
        </is>
      </c>
      <c r="B14" s="5" t="n">
        <v>323041</v>
      </c>
      <c r="C14" s="5" t="n">
        <v>3447940</v>
      </c>
      <c r="D14" s="5" t="n">
        <v>0</v>
      </c>
      <c r="E14" s="5" t="n">
        <v>-3126959</v>
      </c>
      <c r="F14" s="6" t="n">
        <v>2060</v>
      </c>
      <c r="G14" s="5" t="n">
        <v>0</v>
      </c>
    </row>
    <row r="15">
      <c r="A15" s="4" t="inlineStr">
        <is>
          <t>Balance, shares at Dec. 31, 2022</t>
        </is>
      </c>
      <c r="B15" s="4" t="inlineStr">
        <is>
          <t xml:space="preserve"> </t>
        </is>
      </c>
      <c r="C15" s="4" t="inlineStr">
        <is>
          <t xml:space="preserve"> </t>
        </is>
      </c>
      <c r="D15" s="4" t="inlineStr">
        <is>
          <t xml:space="preserve"> </t>
        </is>
      </c>
      <c r="E15" s="4" t="inlineStr">
        <is>
          <t xml:space="preserve"> </t>
        </is>
      </c>
      <c r="F15" s="5" t="n">
        <v>14463661</v>
      </c>
      <c r="G15" s="4" t="inlineStr">
        <is>
          <t xml:space="preserve"> </t>
        </is>
      </c>
    </row>
    <row r="16">
      <c r="A16" s="4" t="inlineStr">
        <is>
          <t>Capital contribution by shareholders, shares</t>
        </is>
      </c>
      <c r="B16" s="4" t="inlineStr">
        <is>
          <t xml:space="preserve"> </t>
        </is>
      </c>
      <c r="C16" s="4" t="inlineStr">
        <is>
          <t xml:space="preserve"> </t>
        </is>
      </c>
      <c r="D16" s="4" t="inlineStr">
        <is>
          <t xml:space="preserve"> </t>
        </is>
      </c>
      <c r="E16" s="4" t="inlineStr">
        <is>
          <t xml:space="preserve"> </t>
        </is>
      </c>
      <c r="F16" s="5" t="n">
        <v>1762300</v>
      </c>
      <c r="G16" s="4" t="inlineStr">
        <is>
          <t xml:space="preserve"> </t>
        </is>
      </c>
    </row>
    <row r="17">
      <c r="A17" s="4" t="inlineStr">
        <is>
          <t>Capital contribution by shareholders, amount</t>
        </is>
      </c>
      <c r="B17" s="5" t="n">
        <v>10795690</v>
      </c>
      <c r="C17" s="5" t="n">
        <v>10795690</v>
      </c>
      <c r="D17" s="5" t="n">
        <v>0</v>
      </c>
      <c r="E17" s="5" t="n">
        <v>0</v>
      </c>
      <c r="F17" s="6" t="n">
        <v>0</v>
      </c>
      <c r="G17" s="5" t="n">
        <v>0</v>
      </c>
    </row>
    <row r="18">
      <c r="A18" s="4" t="inlineStr">
        <is>
          <t>Net income</t>
        </is>
      </c>
      <c r="B18" s="5" t="n">
        <v>-757087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7570873</v>
      </c>
      <c r="C19" s="5" t="n">
        <v>0</v>
      </c>
      <c r="D19" s="5" t="n">
        <v>0</v>
      </c>
      <c r="E19" s="5" t="n">
        <v>-7570873</v>
      </c>
      <c r="F19" s="5" t="n">
        <v>0</v>
      </c>
      <c r="G19" s="5" t="n">
        <v>0</v>
      </c>
    </row>
    <row r="20">
      <c r="A20" s="4" t="inlineStr">
        <is>
          <t>Foreign currency translation adjustment</t>
        </is>
      </c>
      <c r="B20" s="5" t="n">
        <v>-1200</v>
      </c>
      <c r="C20" s="5" t="n">
        <v>0</v>
      </c>
      <c r="D20" s="5" t="n">
        <v>0</v>
      </c>
      <c r="E20" s="5" t="n">
        <v>0</v>
      </c>
      <c r="F20" s="5" t="n">
        <v>0</v>
      </c>
      <c r="G20" s="5" t="n">
        <v>-1200</v>
      </c>
    </row>
    <row r="21">
      <c r="A21" s="4" t="inlineStr">
        <is>
          <t>Balance, amount at Dec. 31, 2023</t>
        </is>
      </c>
      <c r="B21" s="6" t="n">
        <v>3546658</v>
      </c>
      <c r="C21" s="6" t="n">
        <v>14243630</v>
      </c>
      <c r="D21" s="6" t="n">
        <v>0</v>
      </c>
      <c r="E21" s="6" t="n">
        <v>-10697832</v>
      </c>
      <c r="F21" s="6" t="n">
        <v>2060</v>
      </c>
      <c r="G21" s="6" t="n">
        <v>-1200</v>
      </c>
    </row>
    <row r="22">
      <c r="A22" s="4" t="inlineStr">
        <is>
          <t>Balance, shares at Dec. 31, 2023</t>
        </is>
      </c>
      <c r="B22" s="4" t="inlineStr">
        <is>
          <t xml:space="preserve"> </t>
        </is>
      </c>
      <c r="C22" s="4" t="inlineStr">
        <is>
          <t xml:space="preserve"> </t>
        </is>
      </c>
      <c r="D22" s="4" t="inlineStr">
        <is>
          <t xml:space="preserve"> </t>
        </is>
      </c>
      <c r="E22" s="4" t="inlineStr">
        <is>
          <t xml:space="preserve"> </t>
        </is>
      </c>
      <c r="F22" s="5" t="n">
        <v>16225961</v>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SGD ($)</t>
        </is>
      </c>
      <c r="B1" s="2" t="inlineStr">
        <is>
          <t>Dec. 31, 2023</t>
        </is>
      </c>
      <c r="C1" s="2" t="inlineStr">
        <is>
          <t>Dec. 31, 2022</t>
        </is>
      </c>
    </row>
    <row r="2">
      <c r="A2" s="4" t="inlineStr">
        <is>
          <t>Total</t>
        </is>
      </c>
      <c r="B2" s="6" t="n">
        <v>472876</v>
      </c>
      <c r="C2" s="6" t="n">
        <v>419644</v>
      </c>
    </row>
    <row r="3">
      <c r="A3" s="4" t="inlineStr">
        <is>
          <t>Less: accumulated depreciation</t>
        </is>
      </c>
      <c r="B3" s="5" t="n">
        <v>-425348</v>
      </c>
      <c r="C3" s="5" t="n">
        <v>-393002</v>
      </c>
    </row>
    <row r="4">
      <c r="A4" s="4" t="inlineStr">
        <is>
          <t>Net book value</t>
        </is>
      </c>
      <c r="B4" s="5" t="n">
        <v>47528</v>
      </c>
      <c r="C4" s="5" t="n">
        <v>26642</v>
      </c>
    </row>
    <row r="5">
      <c r="A5" s="4" t="inlineStr">
        <is>
          <t>Furniture and fittings [Member]</t>
        </is>
      </c>
      <c r="B5" s="4" t="inlineStr">
        <is>
          <t xml:space="preserve"> </t>
        </is>
      </c>
      <c r="C5" s="4" t="inlineStr">
        <is>
          <t xml:space="preserve"> </t>
        </is>
      </c>
    </row>
    <row r="6">
      <c r="A6" s="4" t="inlineStr">
        <is>
          <t>Total</t>
        </is>
      </c>
      <c r="B6" s="5" t="n">
        <v>22496</v>
      </c>
      <c r="C6" s="5" t="n">
        <v>22496</v>
      </c>
    </row>
    <row r="7">
      <c r="A7" s="4" t="inlineStr">
        <is>
          <t>Renovation [Member]</t>
        </is>
      </c>
      <c r="B7" s="4" t="inlineStr">
        <is>
          <t xml:space="preserve"> </t>
        </is>
      </c>
      <c r="C7" s="4" t="inlineStr">
        <is>
          <t xml:space="preserve"> </t>
        </is>
      </c>
    </row>
    <row r="8">
      <c r="A8" s="4" t="inlineStr">
        <is>
          <t>Total</t>
        </is>
      </c>
      <c r="B8" s="5" t="n">
        <v>49406</v>
      </c>
      <c r="C8" s="5" t="n">
        <v>49406</v>
      </c>
    </row>
    <row r="9">
      <c r="A9" s="4" t="inlineStr">
        <is>
          <t>Office equipment And computers [Member]</t>
        </is>
      </c>
      <c r="B9" s="4" t="inlineStr">
        <is>
          <t xml:space="preserve"> </t>
        </is>
      </c>
      <c r="C9" s="4" t="inlineStr">
        <is>
          <t xml:space="preserve"> </t>
        </is>
      </c>
    </row>
    <row r="10">
      <c r="A10" s="4" t="inlineStr">
        <is>
          <t>Total</t>
        </is>
      </c>
      <c r="B10" s="5" t="n">
        <v>258555</v>
      </c>
      <c r="C10" s="5" t="n">
        <v>205323</v>
      </c>
    </row>
    <row r="11">
      <c r="A11" s="4" t="inlineStr">
        <is>
          <t>Machinery [Member]</t>
        </is>
      </c>
      <c r="B11" s="4" t="inlineStr">
        <is>
          <t xml:space="preserve"> </t>
        </is>
      </c>
      <c r="C11" s="4" t="inlineStr">
        <is>
          <t xml:space="preserve"> </t>
        </is>
      </c>
    </row>
    <row r="12">
      <c r="A12" s="4" t="inlineStr">
        <is>
          <t>Total</t>
        </is>
      </c>
      <c r="B12" s="6" t="n">
        <v>142419</v>
      </c>
      <c r="C12" s="6" t="n">
        <v>1424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Right-of-use assets and lease liabilities (Details)</t>
        </is>
      </c>
      <c r="B1" s="2" t="inlineStr">
        <is>
          <t>12 Months Ended</t>
        </is>
      </c>
    </row>
    <row r="2">
      <c r="B2" s="2" t="inlineStr">
        <is>
          <t>Dec. 31, 2023</t>
        </is>
      </c>
    </row>
    <row r="3">
      <c r="A3" s="4" t="inlineStr">
        <is>
          <t>Corporate office premises [Member]</t>
        </is>
      </c>
      <c r="B3" s="4" t="inlineStr">
        <is>
          <t xml:space="preserve"> </t>
        </is>
      </c>
    </row>
    <row r="4">
      <c r="A4" s="4" t="inlineStr">
        <is>
          <t>Lease contractual term</t>
        </is>
      </c>
      <c r="B4" s="4" t="inlineStr">
        <is>
          <t>1 year 6 months</t>
        </is>
      </c>
    </row>
    <row r="5">
      <c r="A5" s="4" t="inlineStr">
        <is>
          <t>Motor vehicles [Member] | Minimum [Member]</t>
        </is>
      </c>
      <c r="B5" s="4" t="inlineStr">
        <is>
          <t xml:space="preserve"> </t>
        </is>
      </c>
    </row>
    <row r="6">
      <c r="A6" s="4" t="inlineStr">
        <is>
          <t>Lease contractual term</t>
        </is>
      </c>
      <c r="B6" s="4" t="inlineStr">
        <is>
          <t>8 years</t>
        </is>
      </c>
    </row>
    <row r="7">
      <c r="A7" s="4" t="inlineStr">
        <is>
          <t>Motor vehicles [Member] | Maximum [Member]</t>
        </is>
      </c>
      <c r="B7" s="4" t="inlineStr">
        <is>
          <t xml:space="preserve"> </t>
        </is>
      </c>
    </row>
    <row r="8">
      <c r="A8" s="4" t="inlineStr">
        <is>
          <t>Lease contractual term</t>
        </is>
      </c>
      <c r="B8" s="4" t="inlineStr">
        <is>
          <t>9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ight-of-use assets and lease liabilities (Details 1) - SGD ($)</t>
        </is>
      </c>
      <c r="B1" s="2" t="inlineStr">
        <is>
          <t>Dec. 31, 2023</t>
        </is>
      </c>
      <c r="C1" s="2" t="inlineStr">
        <is>
          <t>Dec. 31, 2022</t>
        </is>
      </c>
    </row>
    <row r="2">
      <c r="A2" s="3" t="inlineStr">
        <is>
          <t>Right-of-use assets and lease liabilities</t>
        </is>
      </c>
      <c r="B2" s="4" t="inlineStr">
        <is>
          <t xml:space="preserve"> </t>
        </is>
      </c>
      <c r="C2" s="4" t="inlineStr">
        <is>
          <t xml:space="preserve"> </t>
        </is>
      </c>
    </row>
    <row r="3">
      <c r="A3" s="4" t="inlineStr">
        <is>
          <t>Right-of-use assets</t>
        </is>
      </c>
      <c r="B3" s="6" t="n">
        <v>228450</v>
      </c>
      <c r="C3" s="6" t="n">
        <v>353415</v>
      </c>
    </row>
    <row r="4">
      <c r="A4" s="4" t="inlineStr">
        <is>
          <t>Lease liabilities, current</t>
        </is>
      </c>
      <c r="B4" s="5" t="n">
        <v>93000</v>
      </c>
      <c r="C4" s="5" t="n">
        <v>102402</v>
      </c>
    </row>
    <row r="5">
      <c r="A5" s="4" t="inlineStr">
        <is>
          <t>Lease liabilities, non-current</t>
        </is>
      </c>
      <c r="B5" s="5" t="n">
        <v>98876</v>
      </c>
      <c r="C5" s="5" t="n">
        <v>217037</v>
      </c>
    </row>
    <row r="6">
      <c r="A6" s="4" t="inlineStr">
        <is>
          <t>Total lease liabilities</t>
        </is>
      </c>
      <c r="B6" s="6" t="n">
        <v>191876</v>
      </c>
      <c r="C6" s="6" t="n">
        <v>3194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ight-of-use assets and lease liabilities (Details 2) - SGD ($)</t>
        </is>
      </c>
      <c r="B1" s="2" t="inlineStr">
        <is>
          <t>Dec. 31, 2023</t>
        </is>
      </c>
      <c r="C1" s="2" t="inlineStr">
        <is>
          <t>Dec. 31, 2022</t>
        </is>
      </c>
    </row>
    <row r="2">
      <c r="A2" s="3" t="inlineStr">
        <is>
          <t>Right-of-use assets and lease liabilities</t>
        </is>
      </c>
      <c r="B2" s="4" t="inlineStr">
        <is>
          <t xml:space="preserve"> </t>
        </is>
      </c>
      <c r="C2" s="4" t="inlineStr">
        <is>
          <t xml:space="preserve"> </t>
        </is>
      </c>
    </row>
    <row r="3">
      <c r="A3" s="4" t="inlineStr">
        <is>
          <t>Amortization charge of right-of-use assets</t>
        </is>
      </c>
      <c r="B3" s="6" t="n">
        <v>76310</v>
      </c>
      <c r="C3" s="6" t="n">
        <v>94188</v>
      </c>
    </row>
    <row r="4">
      <c r="A4" s="4" t="inlineStr">
        <is>
          <t>Interest on lease liabilities</t>
        </is>
      </c>
      <c r="B4" s="6" t="n">
        <v>14259</v>
      </c>
      <c r="C4" s="6" t="n">
        <v>153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als and other current liabilities (Details) - SGD ($)</t>
        </is>
      </c>
      <c r="B1" s="2" t="inlineStr">
        <is>
          <t>Dec. 31, 2023</t>
        </is>
      </c>
      <c r="C1" s="2" t="inlineStr">
        <is>
          <t>Dec. 31, 2022</t>
        </is>
      </c>
    </row>
    <row r="2">
      <c r="A2" s="3" t="inlineStr">
        <is>
          <t>Accruals and other current liabilities</t>
        </is>
      </c>
      <c r="B2" s="4" t="inlineStr">
        <is>
          <t xml:space="preserve"> </t>
        </is>
      </c>
      <c r="C2" s="4" t="inlineStr">
        <is>
          <t xml:space="preserve"> </t>
        </is>
      </c>
    </row>
    <row r="3">
      <c r="A3" s="4" t="inlineStr">
        <is>
          <t>Accrued bonus</t>
        </is>
      </c>
      <c r="B3" s="6" t="n">
        <v>0</v>
      </c>
      <c r="C3" s="6" t="n">
        <v>200000</v>
      </c>
    </row>
    <row r="4">
      <c r="A4" s="4" t="inlineStr">
        <is>
          <t>Accrued salaries</t>
        </is>
      </c>
      <c r="B4" s="5" t="n">
        <v>0</v>
      </c>
      <c r="C4" s="5" t="n">
        <v>116779</v>
      </c>
    </row>
    <row r="5">
      <c r="A5" s="4" t="inlineStr">
        <is>
          <t>Other accruals</t>
        </is>
      </c>
      <c r="B5" s="5" t="n">
        <v>459472</v>
      </c>
      <c r="C5" s="5" t="n">
        <v>77276</v>
      </c>
    </row>
    <row r="6">
      <c r="A6" s="4" t="inlineStr">
        <is>
          <t>Amount due to a related party</t>
        </is>
      </c>
      <c r="B6" s="5" t="n">
        <v>0</v>
      </c>
      <c r="C6" s="5" t="n">
        <v>250000</v>
      </c>
    </row>
    <row r="7">
      <c r="A7" s="4" t="inlineStr">
        <is>
          <t>GST payables</t>
        </is>
      </c>
      <c r="B7" s="5" t="n">
        <v>201509</v>
      </c>
      <c r="C7" s="5" t="n">
        <v>10942</v>
      </c>
    </row>
    <row r="8">
      <c r="A8" s="4" t="inlineStr">
        <is>
          <t>Interest payable</t>
        </is>
      </c>
      <c r="B8" s="5" t="n">
        <v>43031</v>
      </c>
      <c r="C8" s="5" t="n">
        <v>33877</v>
      </c>
    </row>
    <row r="9">
      <c r="A9" s="4" t="inlineStr">
        <is>
          <t>Other payables</t>
        </is>
      </c>
      <c r="B9" s="5" t="n">
        <v>82655</v>
      </c>
      <c r="C9" s="5" t="n">
        <v>261381</v>
      </c>
    </row>
    <row r="10">
      <c r="A10" s="4" t="inlineStr">
        <is>
          <t>Accruals and other current liabilities, Net</t>
        </is>
      </c>
      <c r="B10" s="6" t="n">
        <v>786667</v>
      </c>
      <c r="C10" s="6" t="n">
        <v>9502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62" customWidth="1" min="2" max="2"/>
  </cols>
  <sheetData>
    <row r="1">
      <c r="A1" s="1" t="inlineStr">
        <is>
          <t>Related party transactions and balances (Details)</t>
        </is>
      </c>
      <c r="B1" s="2" t="inlineStr">
        <is>
          <t>12 Months Ended</t>
        </is>
      </c>
    </row>
    <row r="2">
      <c r="B2" s="2" t="inlineStr">
        <is>
          <t>Dec. 31, 2023</t>
        </is>
      </c>
    </row>
    <row r="3">
      <c r="A3" s="4" t="inlineStr">
        <is>
          <t>WIS Holdings Pte Ltd</t>
        </is>
      </c>
      <c r="B3" s="4" t="inlineStr">
        <is>
          <t xml:space="preserve"> </t>
        </is>
      </c>
    </row>
    <row r="4">
      <c r="A4" s="4" t="inlineStr">
        <is>
          <t>Description of relationships of related party</t>
        </is>
      </c>
      <c r="B4" s="4" t="inlineStr">
        <is>
          <t>A common shareholder of Mains D’Or Investments Ltd</t>
        </is>
      </c>
    </row>
    <row r="5">
      <c r="A5" s="4" t="inlineStr">
        <is>
          <t>Campaign Complete Solutions Pte Ltd</t>
        </is>
      </c>
      <c r="B5" s="4" t="inlineStr">
        <is>
          <t xml:space="preserve"> </t>
        </is>
      </c>
    </row>
    <row r="6">
      <c r="A6" s="4" t="inlineStr">
        <is>
          <t>Description of relationships of related party</t>
        </is>
      </c>
      <c r="B6" s="4" t="inlineStr">
        <is>
          <t>Subsidiary of WIS Holdings Pte Ltd</t>
        </is>
      </c>
    </row>
    <row r="7">
      <c r="A7" s="4" t="inlineStr">
        <is>
          <t>Weishen Industrial Services Pte Ltd</t>
        </is>
      </c>
      <c r="B7" s="4" t="inlineStr">
        <is>
          <t xml:space="preserve"> </t>
        </is>
      </c>
    </row>
    <row r="8">
      <c r="A8" s="4" t="inlineStr">
        <is>
          <t>Description of relationships of related party</t>
        </is>
      </c>
      <c r="B8" s="4" t="inlineStr">
        <is>
          <t>Subsidiary of WIS Holdings Pte Ltd</t>
        </is>
      </c>
    </row>
    <row r="9">
      <c r="A9" s="4" t="inlineStr">
        <is>
          <t>WIS ICT Pte Ltd</t>
        </is>
      </c>
      <c r="B9" s="4" t="inlineStr">
        <is>
          <t xml:space="preserve"> </t>
        </is>
      </c>
    </row>
    <row r="10">
      <c r="A10" s="4" t="inlineStr">
        <is>
          <t>Description of relationships of related party</t>
        </is>
      </c>
      <c r="B10" s="4" t="inlineStr">
        <is>
          <t>A common shareholder of Mains D’Or Investments Ltd</t>
        </is>
      </c>
    </row>
    <row r="11">
      <c r="A11" s="4" t="inlineStr">
        <is>
          <t>Mains D' Or Investments Ltd</t>
        </is>
      </c>
      <c r="B11" s="4" t="inlineStr">
        <is>
          <t xml:space="preserve"> </t>
        </is>
      </c>
    </row>
    <row r="12">
      <c r="A12" s="4" t="inlineStr">
        <is>
          <t>Description of relationships of related party</t>
        </is>
      </c>
      <c r="B12" s="4" t="inlineStr">
        <is>
          <t>A company controlled by the Company’s controlling sharehold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and balances (Details 1) - SGD ($)</t>
        </is>
      </c>
      <c r="B1" s="2" t="inlineStr">
        <is>
          <t>12 Months Ended</t>
        </is>
      </c>
    </row>
    <row r="2">
      <c r="B2" s="2" t="inlineStr">
        <is>
          <t>Dec. 31, 2023</t>
        </is>
      </c>
      <c r="C2" s="2" t="inlineStr">
        <is>
          <t>Dec. 31, 2022</t>
        </is>
      </c>
    </row>
    <row r="3">
      <c r="A3" s="4" t="inlineStr">
        <is>
          <t>WIS Holdings Pte Ltd</t>
        </is>
      </c>
      <c r="B3" s="4" t="inlineStr">
        <is>
          <t xml:space="preserve"> </t>
        </is>
      </c>
      <c r="C3" s="4" t="inlineStr">
        <is>
          <t xml:space="preserve"> </t>
        </is>
      </c>
    </row>
    <row r="4">
      <c r="A4" s="4" t="inlineStr">
        <is>
          <t>Sales to related party</t>
        </is>
      </c>
      <c r="B4" s="6" t="n">
        <v>78356</v>
      </c>
      <c r="C4" s="6" t="n">
        <v>0</v>
      </c>
    </row>
    <row r="5">
      <c r="A5" s="4" t="inlineStr">
        <is>
          <t>Campaign Complete Solutions Pte Ltd</t>
        </is>
      </c>
      <c r="B5" s="4" t="inlineStr">
        <is>
          <t xml:space="preserve"> </t>
        </is>
      </c>
      <c r="C5" s="4" t="inlineStr">
        <is>
          <t xml:space="preserve"> </t>
        </is>
      </c>
    </row>
    <row r="6">
      <c r="A6" s="4" t="inlineStr">
        <is>
          <t>Sales to related party</t>
        </is>
      </c>
      <c r="B6" s="5" t="n">
        <v>56105</v>
      </c>
      <c r="C6" s="5" t="n">
        <v>77852</v>
      </c>
    </row>
    <row r="7">
      <c r="A7" s="4" t="inlineStr">
        <is>
          <t>Weishen Industrial Services Pte Ltd</t>
        </is>
      </c>
      <c r="B7" s="4" t="inlineStr">
        <is>
          <t xml:space="preserve"> </t>
        </is>
      </c>
      <c r="C7" s="4" t="inlineStr">
        <is>
          <t xml:space="preserve"> </t>
        </is>
      </c>
    </row>
    <row r="8">
      <c r="A8" s="4" t="inlineStr">
        <is>
          <t>Sales to related party</t>
        </is>
      </c>
      <c r="B8" s="6" t="n">
        <v>425981</v>
      </c>
      <c r="C8" s="6" t="n">
        <v>33924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2) - SGD ($)</t>
        </is>
      </c>
      <c r="B1" s="2" t="inlineStr">
        <is>
          <t>Dec. 31, 2023</t>
        </is>
      </c>
      <c r="C1" s="2" t="inlineStr">
        <is>
          <t>Dec. 31, 2022</t>
        </is>
      </c>
    </row>
    <row r="2">
      <c r="A2" s="4" t="inlineStr">
        <is>
          <t>WIS Holdings Pte Ltd</t>
        </is>
      </c>
      <c r="B2" s="4" t="inlineStr">
        <is>
          <t xml:space="preserve"> </t>
        </is>
      </c>
      <c r="C2" s="4" t="inlineStr">
        <is>
          <t xml:space="preserve"> </t>
        </is>
      </c>
    </row>
    <row r="3">
      <c r="A3" s="4" t="inlineStr">
        <is>
          <t>Trade receivable - related parties</t>
        </is>
      </c>
      <c r="B3" s="6" t="n">
        <v>546892</v>
      </c>
      <c r="C3" s="6" t="n">
        <v>602896</v>
      </c>
    </row>
    <row r="4">
      <c r="A4" s="4" t="inlineStr">
        <is>
          <t>Other payable - related parties</t>
        </is>
      </c>
      <c r="B4" s="5" t="n">
        <v>-388939</v>
      </c>
      <c r="C4" s="5" t="n">
        <v>-199809</v>
      </c>
    </row>
    <row r="5">
      <c r="A5" s="4" t="inlineStr">
        <is>
          <t>Campaign Complete Solutions Pte Ltd</t>
        </is>
      </c>
      <c r="B5" s="4" t="inlineStr">
        <is>
          <t xml:space="preserve"> </t>
        </is>
      </c>
      <c r="C5" s="4" t="inlineStr">
        <is>
          <t xml:space="preserve"> </t>
        </is>
      </c>
    </row>
    <row r="6">
      <c r="A6" s="4" t="inlineStr">
        <is>
          <t>Trade receivable - related parties</t>
        </is>
      </c>
      <c r="B6" s="5" t="n">
        <v>373</v>
      </c>
      <c r="C6" s="5" t="n">
        <v>6288</v>
      </c>
    </row>
    <row r="7">
      <c r="A7" s="4" t="inlineStr">
        <is>
          <t>Other payable - related parties</t>
        </is>
      </c>
      <c r="B7" s="4" t="inlineStr">
        <is>
          <t xml:space="preserve"> </t>
        </is>
      </c>
      <c r="C7" s="5" t="n">
        <v>-42950</v>
      </c>
    </row>
    <row r="8">
      <c r="A8" s="4" t="inlineStr">
        <is>
          <t>Advance billing - related parties</t>
        </is>
      </c>
      <c r="B8" s="5" t="n">
        <v>-32815</v>
      </c>
      <c r="C8" s="5" t="n">
        <v>-6579</v>
      </c>
    </row>
    <row r="9">
      <c r="A9" s="4" t="inlineStr">
        <is>
          <t>Weishen Industrial Services Pte Ltd</t>
        </is>
      </c>
      <c r="B9" s="4" t="inlineStr">
        <is>
          <t xml:space="preserve"> </t>
        </is>
      </c>
      <c r="C9" s="4" t="inlineStr">
        <is>
          <t xml:space="preserve"> </t>
        </is>
      </c>
    </row>
    <row r="10">
      <c r="A10" s="4" t="inlineStr">
        <is>
          <t>Trade receivable - related parties</t>
        </is>
      </c>
      <c r="B10" s="5" t="n">
        <v>32621</v>
      </c>
      <c r="C10" s="5" t="n">
        <v>481787</v>
      </c>
    </row>
    <row r="11">
      <c r="A11" s="4" t="inlineStr">
        <is>
          <t>Other payable - related parties</t>
        </is>
      </c>
      <c r="B11" s="4" t="inlineStr">
        <is>
          <t xml:space="preserve"> </t>
        </is>
      </c>
      <c r="C11" s="5" t="n">
        <v>-196148</v>
      </c>
    </row>
    <row r="12">
      <c r="A12" s="4" t="inlineStr">
        <is>
          <t>Advance billing - related parties</t>
        </is>
      </c>
      <c r="B12" s="6" t="n">
        <v>-50809</v>
      </c>
      <c r="C12" s="5" t="n">
        <v>-86537</v>
      </c>
    </row>
    <row r="13">
      <c r="A13" s="4" t="inlineStr">
        <is>
          <t>Poo Chong Hee</t>
        </is>
      </c>
      <c r="B13" s="4" t="inlineStr">
        <is>
          <t xml:space="preserve"> </t>
        </is>
      </c>
      <c r="C13" s="4" t="inlineStr">
        <is>
          <t xml:space="preserve"> </t>
        </is>
      </c>
    </row>
    <row r="14">
      <c r="A14" s="4" t="inlineStr">
        <is>
          <t>Other payable - related parties</t>
        </is>
      </c>
      <c r="B14" s="4" t="inlineStr">
        <is>
          <t xml:space="preserve"> </t>
        </is>
      </c>
      <c r="C14" s="6"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and balances (Details Narrative) - SGD ($)</t>
        </is>
      </c>
      <c r="B1" s="2" t="inlineStr">
        <is>
          <t>12 Months Ended</t>
        </is>
      </c>
    </row>
    <row r="2">
      <c r="B2" s="2" t="inlineStr">
        <is>
          <t>Dec. 31, 2023</t>
        </is>
      </c>
      <c r="C2" s="2" t="inlineStr">
        <is>
          <t>Dec. 31, 2022</t>
        </is>
      </c>
      <c r="D2" s="2" t="inlineStr">
        <is>
          <t>Dec. 31, 2021</t>
        </is>
      </c>
    </row>
    <row r="3">
      <c r="A3" s="4" t="inlineStr">
        <is>
          <t>Sales</t>
        </is>
      </c>
      <c r="B3" s="6" t="n">
        <v>0</v>
      </c>
      <c r="C3" s="6" t="n">
        <v>0</v>
      </c>
      <c r="D3" s="6" t="n">
        <v>152286</v>
      </c>
    </row>
    <row r="4">
      <c r="A4" s="4" t="inlineStr">
        <is>
          <t>Revenue</t>
        </is>
      </c>
      <c r="B4" s="5" t="n">
        <v>4686925</v>
      </c>
      <c r="C4" s="5" t="n">
        <v>6510169</v>
      </c>
      <c r="D4" s="6" t="n">
        <v>4179300</v>
      </c>
    </row>
    <row r="5">
      <c r="A5" s="4" t="inlineStr">
        <is>
          <t>Sales of Robot and Software</t>
        </is>
      </c>
      <c r="B5" s="4" t="inlineStr">
        <is>
          <t xml:space="preserve"> </t>
        </is>
      </c>
      <c r="C5" s="4" t="inlineStr">
        <is>
          <t xml:space="preserve"> </t>
        </is>
      </c>
      <c r="D5" s="4" t="inlineStr">
        <is>
          <t xml:space="preserve"> </t>
        </is>
      </c>
    </row>
    <row r="6">
      <c r="A6" s="4" t="inlineStr">
        <is>
          <t>Sales</t>
        </is>
      </c>
      <c r="B6" s="5" t="n">
        <v>875</v>
      </c>
      <c r="C6" s="5" t="n">
        <v>254</v>
      </c>
      <c r="D6" s="4" t="inlineStr">
        <is>
          <t xml:space="preserve"> </t>
        </is>
      </c>
    </row>
    <row r="7">
      <c r="A7" s="4" t="inlineStr">
        <is>
          <t>Revenue</t>
        </is>
      </c>
      <c r="B7" s="5" t="n">
        <v>55230</v>
      </c>
      <c r="C7" s="5" t="n">
        <v>77598</v>
      </c>
      <c r="D7" s="4" t="inlineStr">
        <is>
          <t xml:space="preserve"> </t>
        </is>
      </c>
    </row>
    <row r="8">
      <c r="A8" s="4" t="inlineStr">
        <is>
          <t>Sales of Robot and Software One</t>
        </is>
      </c>
      <c r="B8" s="4" t="inlineStr">
        <is>
          <t xml:space="preserve"> </t>
        </is>
      </c>
      <c r="C8" s="4" t="inlineStr">
        <is>
          <t xml:space="preserve"> </t>
        </is>
      </c>
      <c r="D8" s="4" t="inlineStr">
        <is>
          <t xml:space="preserve"> </t>
        </is>
      </c>
    </row>
    <row r="9">
      <c r="A9" s="4" t="inlineStr">
        <is>
          <t>Sales</t>
        </is>
      </c>
      <c r="B9" s="5" t="n">
        <v>280293</v>
      </c>
      <c r="C9" s="5" t="n">
        <v>463442</v>
      </c>
      <c r="D9" s="4" t="inlineStr">
        <is>
          <t xml:space="preserve"> </t>
        </is>
      </c>
    </row>
    <row r="10">
      <c r="A10" s="4" t="inlineStr">
        <is>
          <t>Revenue</t>
        </is>
      </c>
      <c r="B10" s="5" t="n">
        <v>145688</v>
      </c>
      <c r="C10" s="5" t="n">
        <v>2929012</v>
      </c>
      <c r="D10" s="4" t="inlineStr">
        <is>
          <t xml:space="preserve"> </t>
        </is>
      </c>
    </row>
    <row r="11">
      <c r="A11" s="4" t="inlineStr">
        <is>
          <t>Sales of Robot and Software Two</t>
        </is>
      </c>
      <c r="B11" s="4" t="inlineStr">
        <is>
          <t xml:space="preserve"> </t>
        </is>
      </c>
      <c r="C11" s="4" t="inlineStr">
        <is>
          <t xml:space="preserve"> </t>
        </is>
      </c>
      <c r="D11" s="4" t="inlineStr">
        <is>
          <t xml:space="preserve"> </t>
        </is>
      </c>
    </row>
    <row r="12">
      <c r="A12" s="4" t="inlineStr">
        <is>
          <t>Sales</t>
        </is>
      </c>
      <c r="B12" s="5" t="n">
        <v>78000</v>
      </c>
      <c r="C12" s="5" t="n">
        <v>0</v>
      </c>
      <c r="D12" s="4" t="inlineStr">
        <is>
          <t xml:space="preserve"> </t>
        </is>
      </c>
    </row>
    <row r="13">
      <c r="A13" s="4" t="inlineStr">
        <is>
          <t>Revenue</t>
        </is>
      </c>
      <c r="B13" s="6" t="n">
        <v>356</v>
      </c>
      <c r="C13" s="6" t="n">
        <v>0</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4" t="inlineStr">
        <is>
          <t>Loans carry interest</t>
        </is>
      </c>
      <c r="B15" s="10" t="n">
        <v>0.0525</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4" t="inlineStr">
        <is>
          <t>Loans carry interest</t>
        </is>
      </c>
      <c r="B17" s="9" t="n">
        <v>0.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areholders Equity (Details Narrative) - USD ($)</t>
        </is>
      </c>
      <c r="B1" s="2" t="inlineStr">
        <is>
          <t>12 Months Ended</t>
        </is>
      </c>
    </row>
    <row r="2">
      <c r="B2" s="2" t="inlineStr">
        <is>
          <t>Dec. 31, 2023</t>
        </is>
      </c>
      <c r="C2" s="2" t="inlineStr">
        <is>
          <t>Dec. 31, 2022</t>
        </is>
      </c>
    </row>
    <row r="3">
      <c r="A3" s="4" t="inlineStr">
        <is>
          <t>Ordinary shares authorized</t>
        </is>
      </c>
      <c r="B3" s="5" t="n">
        <v>500000000</v>
      </c>
      <c r="C3" s="5" t="n">
        <v>500000000</v>
      </c>
    </row>
    <row r="4">
      <c r="A4" s="4" t="inlineStr">
        <is>
          <t>Ordinary shares par value</t>
        </is>
      </c>
      <c r="B4" s="7" t="n">
        <v>0.0001</v>
      </c>
      <c r="C4" s="7" t="n">
        <v>0.0001</v>
      </c>
    </row>
    <row r="5">
      <c r="A5" s="4" t="inlineStr">
        <is>
          <t>January 19 2024 [Member]</t>
        </is>
      </c>
      <c r="B5" s="4" t="inlineStr">
        <is>
          <t xml:space="preserve"> </t>
        </is>
      </c>
      <c r="C5" s="4" t="inlineStr">
        <is>
          <t xml:space="preserve"> </t>
        </is>
      </c>
    </row>
    <row r="6">
      <c r="A6" s="4" t="inlineStr">
        <is>
          <t>Authorized capital shares amount</t>
        </is>
      </c>
      <c r="B6" s="6" t="n">
        <v>50000</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G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7570873</v>
      </c>
      <c r="C4" s="6" t="n">
        <v>-787512</v>
      </c>
      <c r="D4" s="6" t="n">
        <v>6581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43212</v>
      </c>
      <c r="C6" s="5" t="n">
        <v>311783</v>
      </c>
      <c r="D6" s="5" t="n">
        <v>183281</v>
      </c>
    </row>
    <row r="7">
      <c r="A7" s="4" t="inlineStr">
        <is>
          <t>Lease modification</t>
        </is>
      </c>
      <c r="B7" s="5" t="n">
        <v>0</v>
      </c>
      <c r="C7" s="5" t="n">
        <v>0</v>
      </c>
      <c r="D7" s="5" t="n">
        <v>-2222</v>
      </c>
    </row>
    <row r="8">
      <c r="A8" s="4" t="inlineStr">
        <is>
          <t>Provision of credit loss allowance</t>
        </is>
      </c>
      <c r="B8" s="5" t="n">
        <v>56005</v>
      </c>
      <c r="C8" s="5" t="n">
        <v>602896</v>
      </c>
      <c r="D8" s="5" t="n">
        <v>0</v>
      </c>
    </row>
    <row r="9">
      <c r="A9" s="4" t="inlineStr">
        <is>
          <t>Inventory written off</t>
        </is>
      </c>
      <c r="B9" s="5" t="n">
        <v>0</v>
      </c>
      <c r="C9" s="5" t="n">
        <v>206676</v>
      </c>
      <c r="D9" s="5" t="n">
        <v>0</v>
      </c>
    </row>
    <row r="10">
      <c r="A10" s="4" t="inlineStr">
        <is>
          <t>Gain on disposal of property</t>
        </is>
      </c>
      <c r="B10" s="5" t="n">
        <v>0</v>
      </c>
      <c r="C10" s="5" t="n">
        <v>0</v>
      </c>
      <c r="D10" s="5" t="n">
        <v>-152286</v>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 receivables</t>
        </is>
      </c>
      <c r="B12" s="5" t="n">
        <v>-3492530</v>
      </c>
      <c r="C12" s="5" t="n">
        <v>301171</v>
      </c>
      <c r="D12" s="5" t="n">
        <v>-532835</v>
      </c>
    </row>
    <row r="13">
      <c r="A13" s="4" t="inlineStr">
        <is>
          <t>Contract assets</t>
        </is>
      </c>
      <c r="B13" s="5" t="n">
        <v>-78603</v>
      </c>
      <c r="C13" s="5" t="n">
        <v>0</v>
      </c>
      <c r="D13" s="5" t="n">
        <v>0</v>
      </c>
    </row>
    <row r="14">
      <c r="A14" s="4" t="inlineStr">
        <is>
          <t>Deposits, prepaid expenses and other current assets</t>
        </is>
      </c>
      <c r="B14" s="5" t="n">
        <v>1440391</v>
      </c>
      <c r="C14" s="5" t="n">
        <v>-873274</v>
      </c>
      <c r="D14" s="5" t="n">
        <v>597357</v>
      </c>
    </row>
    <row r="15">
      <c r="A15" s="4" t="inlineStr">
        <is>
          <t>Inventory</t>
        </is>
      </c>
      <c r="B15" s="5" t="n">
        <v>166006</v>
      </c>
      <c r="C15" s="5" t="n">
        <v>-130760</v>
      </c>
      <c r="D15" s="5" t="n">
        <v>-775735</v>
      </c>
    </row>
    <row r="16">
      <c r="A16" s="4" t="inlineStr">
        <is>
          <t>Account payables</t>
        </is>
      </c>
      <c r="B16" s="5" t="n">
        <v>179360</v>
      </c>
      <c r="C16" s="5" t="n">
        <v>488</v>
      </c>
      <c r="D16" s="5" t="n">
        <v>172955</v>
      </c>
    </row>
    <row r="17">
      <c r="A17" s="4" t="inlineStr">
        <is>
          <t>Accruals and other payables</t>
        </is>
      </c>
      <c r="B17" s="5" t="n">
        <v>-163588</v>
      </c>
      <c r="C17" s="5" t="n">
        <v>694614</v>
      </c>
      <c r="D17" s="5" t="n">
        <v>88967</v>
      </c>
    </row>
    <row r="18">
      <c r="A18" s="4" t="inlineStr">
        <is>
          <t>Income tax payable</t>
        </is>
      </c>
      <c r="B18" s="5" t="n">
        <v>-76526</v>
      </c>
      <c r="C18" s="5" t="n">
        <v>74534</v>
      </c>
      <c r="D18" s="5" t="n">
        <v>160910</v>
      </c>
    </row>
    <row r="19">
      <c r="A19" s="4" t="inlineStr">
        <is>
          <t>Contract liabilities</t>
        </is>
      </c>
      <c r="B19" s="5" t="n">
        <v>1452346</v>
      </c>
      <c r="C19" s="5" t="n">
        <v>-351782</v>
      </c>
      <c r="D19" s="5" t="n">
        <v>-93990</v>
      </c>
    </row>
    <row r="20">
      <c r="A20" s="4" t="inlineStr">
        <is>
          <t>Net cash (used in) provided by operating activities</t>
        </is>
      </c>
      <c r="B20" s="5" t="n">
        <v>-7544800</v>
      </c>
      <c r="C20" s="5" t="n">
        <v>48834</v>
      </c>
      <c r="D20" s="5" t="n">
        <v>-287779</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5" t="n">
        <v>-21265</v>
      </c>
      <c r="C22" s="5" t="n">
        <v>-33939</v>
      </c>
      <c r="D22" s="5" t="n">
        <v>-84951</v>
      </c>
    </row>
    <row r="23">
      <c r="A23" s="4" t="inlineStr">
        <is>
          <t>Proceeds from disposal of property and equipment</t>
        </is>
      </c>
      <c r="B23" s="5" t="n">
        <v>0</v>
      </c>
      <c r="C23" s="5" t="n">
        <v>0</v>
      </c>
      <c r="D23" s="5" t="n">
        <v>630192</v>
      </c>
    </row>
    <row r="24">
      <c r="A24" s="4" t="inlineStr">
        <is>
          <t>Proceeds from disposal of financial instrument</t>
        </is>
      </c>
      <c r="B24" s="5" t="n">
        <v>0</v>
      </c>
      <c r="C24" s="5" t="n">
        <v>0</v>
      </c>
      <c r="D24" s="5" t="n">
        <v>250000</v>
      </c>
    </row>
    <row r="25">
      <c r="A25" s="4" t="inlineStr">
        <is>
          <t>Additions to intangible assets</t>
        </is>
      </c>
      <c r="B25" s="5" t="n">
        <v>-892109</v>
      </c>
      <c r="C25" s="5" t="n">
        <v>-1197229</v>
      </c>
      <c r="D25" s="5" t="n">
        <v>0</v>
      </c>
    </row>
    <row r="26">
      <c r="A26" s="4" t="inlineStr">
        <is>
          <t>Net cash used in investing activities</t>
        </is>
      </c>
      <c r="B26" s="5" t="n">
        <v>-913374</v>
      </c>
      <c r="C26" s="5" t="n">
        <v>-1231168</v>
      </c>
      <c r="D26" s="5" t="n">
        <v>795241</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bank loan</t>
        </is>
      </c>
      <c r="B28" s="5" t="n">
        <v>38500</v>
      </c>
      <c r="C28" s="5" t="n">
        <v>719176</v>
      </c>
      <c r="D28" s="5" t="n">
        <v>0</v>
      </c>
    </row>
    <row r="29">
      <c r="A29" s="4" t="inlineStr">
        <is>
          <t>Repayment of bank loans</t>
        </is>
      </c>
      <c r="B29" s="5" t="n">
        <v>-1225129</v>
      </c>
      <c r="C29" s="5" t="n">
        <v>-117305</v>
      </c>
      <c r="D29" s="5" t="n">
        <v>-661885</v>
      </c>
    </row>
    <row r="30">
      <c r="A30" s="4" t="inlineStr">
        <is>
          <t>Repayment of other payables to related parties</t>
        </is>
      </c>
      <c r="B30" s="5" t="n">
        <v>-369688</v>
      </c>
      <c r="C30" s="5" t="n">
        <v>-204869</v>
      </c>
      <c r="D30" s="5" t="n">
        <v>-1165729</v>
      </c>
    </row>
    <row r="31">
      <c r="A31" s="4" t="inlineStr">
        <is>
          <t>Proceeds from issuance of shares</t>
        </is>
      </c>
      <c r="B31" s="5" t="n">
        <v>10795690</v>
      </c>
      <c r="C31" s="5" t="n">
        <v>2000000</v>
      </c>
      <c r="D31" s="5" t="n">
        <v>750000</v>
      </c>
    </row>
    <row r="32">
      <c r="A32" s="4" t="inlineStr">
        <is>
          <t>Principal payment of lease liabilities</t>
        </is>
      </c>
      <c r="B32" s="5" t="n">
        <v>-127563</v>
      </c>
      <c r="C32" s="5" t="n">
        <v>-1437381</v>
      </c>
      <c r="D32" s="5" t="n">
        <v>-95454</v>
      </c>
    </row>
    <row r="33">
      <c r="A33" s="4" t="inlineStr">
        <is>
          <t>Net cash (used in) provided by financial activities</t>
        </is>
      </c>
      <c r="B33" s="5" t="n">
        <v>9111810</v>
      </c>
      <c r="C33" s="5" t="n">
        <v>959621</v>
      </c>
      <c r="D33" s="5" t="n">
        <v>-1173068</v>
      </c>
    </row>
    <row r="34">
      <c r="A34" s="4" t="inlineStr">
        <is>
          <t>Net change in cash and cash equivalents</t>
        </is>
      </c>
      <c r="B34" s="5" t="n">
        <v>653636</v>
      </c>
      <c r="C34" s="5" t="n">
        <v>-222713</v>
      </c>
      <c r="D34" s="5" t="n">
        <v>-665606</v>
      </c>
    </row>
    <row r="35">
      <c r="A35" s="4" t="inlineStr">
        <is>
          <t>Foreign currency translation</t>
        </is>
      </c>
      <c r="B35" s="5" t="n">
        <v>-1200</v>
      </c>
      <c r="C35" s="5" t="n">
        <v>0</v>
      </c>
      <c r="D35" s="5" t="n">
        <v>0</v>
      </c>
    </row>
    <row r="36">
      <c r="A36" s="4" t="inlineStr">
        <is>
          <t>Cash and cash equivalents as of beginning of the year</t>
        </is>
      </c>
      <c r="B36" s="5" t="n">
        <v>535023</v>
      </c>
      <c r="C36" s="5" t="n">
        <v>757736</v>
      </c>
      <c r="D36" s="5" t="n">
        <v>1423342</v>
      </c>
    </row>
    <row r="37">
      <c r="A37" s="4" t="inlineStr">
        <is>
          <t>Cash and cash equivalents as of end of the year</t>
        </is>
      </c>
      <c r="B37" s="5" t="n">
        <v>1187459</v>
      </c>
      <c r="C37" s="5" t="n">
        <v>535023</v>
      </c>
      <c r="D37" s="5" t="n">
        <v>757736</v>
      </c>
    </row>
    <row r="38">
      <c r="A38" s="3" t="inlineStr">
        <is>
          <t>SUPPLEMENTAL CASH FLOW INFORMATION:</t>
        </is>
      </c>
      <c r="B38" s="4" t="inlineStr">
        <is>
          <t xml:space="preserve"> </t>
        </is>
      </c>
      <c r="C38" s="4" t="inlineStr">
        <is>
          <t xml:space="preserve"> </t>
        </is>
      </c>
      <c r="D38" s="4" t="inlineStr">
        <is>
          <t xml:space="preserve"> </t>
        </is>
      </c>
    </row>
    <row r="39">
      <c r="A39" s="4" t="inlineStr">
        <is>
          <t>Cash paid for income tax</t>
        </is>
      </c>
      <c r="B39" s="5" t="n">
        <v>23086</v>
      </c>
      <c r="C39" s="5" t="n">
        <v>118681</v>
      </c>
      <c r="D39" s="5" t="n">
        <v>6162</v>
      </c>
    </row>
    <row r="40">
      <c r="A40" s="4" t="inlineStr">
        <is>
          <t>Cash paid for interest</t>
        </is>
      </c>
      <c r="B40" s="6" t="n">
        <v>183046</v>
      </c>
      <c r="C40" s="6" t="n">
        <v>130868</v>
      </c>
      <c r="D40" s="6" t="n">
        <v>1571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nk loans (Details) - SGD ($)</t>
        </is>
      </c>
      <c r="B1" s="2" t="inlineStr">
        <is>
          <t>12 Months Ended</t>
        </is>
      </c>
    </row>
    <row r="2">
      <c r="B2" s="2" t="inlineStr">
        <is>
          <t>Dec. 31, 2023</t>
        </is>
      </c>
      <c r="C2" s="2" t="inlineStr">
        <is>
          <t>Dec. 31, 2022</t>
        </is>
      </c>
    </row>
    <row r="3">
      <c r="A3" s="4" t="inlineStr">
        <is>
          <t>Carrying amount</t>
        </is>
      </c>
      <c r="B3" s="6" t="n">
        <v>1275625</v>
      </c>
      <c r="C3" s="6" t="n">
        <v>2462254</v>
      </c>
    </row>
    <row r="4">
      <c r="A4" s="4" t="inlineStr">
        <is>
          <t>Secured fixed rate bank loans [Member]</t>
        </is>
      </c>
      <c r="B4" s="4" t="inlineStr">
        <is>
          <t xml:space="preserve"> </t>
        </is>
      </c>
      <c r="C4" s="4" t="inlineStr">
        <is>
          <t xml:space="preserve"> </t>
        </is>
      </c>
    </row>
    <row r="5">
      <c r="A5" s="4" t="inlineStr">
        <is>
          <t>Currency</t>
        </is>
      </c>
      <c r="B5" s="4" t="inlineStr">
        <is>
          <t>SGD</t>
        </is>
      </c>
      <c r="C5" s="4" t="inlineStr">
        <is>
          <t>SGD</t>
        </is>
      </c>
    </row>
    <row r="6">
      <c r="A6" s="4" t="inlineStr">
        <is>
          <t>Carrying amount</t>
        </is>
      </c>
      <c r="B6" s="6" t="n">
        <v>1275625</v>
      </c>
      <c r="C6" s="6" t="n">
        <v>2462254</v>
      </c>
    </row>
    <row r="7">
      <c r="A7" s="4" t="inlineStr">
        <is>
          <t>Period</t>
        </is>
      </c>
      <c r="B7" s="4" t="inlineStr">
        <is>
          <t>2020 - 2025</t>
        </is>
      </c>
      <c r="C7" s="4" t="inlineStr">
        <is>
          <t>2020 - 2025</t>
        </is>
      </c>
    </row>
    <row r="8">
      <c r="A8" s="4" t="inlineStr">
        <is>
          <t>Third party guarantee</t>
        </is>
      </c>
      <c r="B8" s="4" t="inlineStr">
        <is>
          <t>Guarantee from Poo Kow Peok, Poo Chen Boon and Poo Chong Hee</t>
        </is>
      </c>
      <c r="C8" s="4" t="inlineStr">
        <is>
          <t>Guarantee from Poo Kow Peok, Poo Chen Boon and Poo Chong Hee</t>
        </is>
      </c>
    </row>
    <row r="9">
      <c r="A9" s="4" t="inlineStr">
        <is>
          <t>Collateral/ Related party/ Directors' personal guarantee</t>
        </is>
      </c>
      <c r="B9" s="4" t="inlineStr">
        <is>
          <t>Corporate guarantee from Campaign Complete Solutions Pte Ltd and WIS Holdings Pte Ltd</t>
        </is>
      </c>
      <c r="C9" s="4" t="inlineStr">
        <is>
          <t>Corporate guarantee from Campaign Complete Solutions Pte Ltd and WIS Holdings Pte Ltd</t>
        </is>
      </c>
    </row>
    <row r="10">
      <c r="A10" s="4" t="inlineStr">
        <is>
          <t>Secured fixed rate bank loans [Member] | Minimum [Member]</t>
        </is>
      </c>
      <c r="B10" s="4" t="inlineStr">
        <is>
          <t xml:space="preserve"> </t>
        </is>
      </c>
      <c r="C10" s="4" t="inlineStr">
        <is>
          <t xml:space="preserve"> </t>
        </is>
      </c>
    </row>
    <row r="11">
      <c r="A11" s="4" t="inlineStr">
        <is>
          <t>Interest rate</t>
        </is>
      </c>
      <c r="B11" s="10" t="n">
        <v>0.0275</v>
      </c>
      <c r="C11" s="10" t="n">
        <v>0.0275</v>
      </c>
    </row>
    <row r="12">
      <c r="A12" s="4" t="inlineStr">
        <is>
          <t>Secured fixed rate bank loans [Member] | Maximum [Member]</t>
        </is>
      </c>
      <c r="B12" s="4" t="inlineStr">
        <is>
          <t xml:space="preserve"> </t>
        </is>
      </c>
      <c r="C12" s="4" t="inlineStr">
        <is>
          <t xml:space="preserve"> </t>
        </is>
      </c>
    </row>
    <row r="13">
      <c r="A13" s="4" t="inlineStr">
        <is>
          <t>Interest rate</t>
        </is>
      </c>
      <c r="B13" s="10" t="n">
        <v>0.0675</v>
      </c>
      <c r="C13" s="10" t="n">
        <v>0.06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ank loans (Details 1) - SGD ($)</t>
        </is>
      </c>
      <c r="B1" s="2" t="inlineStr">
        <is>
          <t>Dec. 31, 2023</t>
        </is>
      </c>
      <c r="C1" s="2" t="inlineStr">
        <is>
          <t>Dec. 31, 2022</t>
        </is>
      </c>
    </row>
    <row r="2">
      <c r="A2" s="4" t="inlineStr">
        <is>
          <t>Carrying amount</t>
        </is>
      </c>
      <c r="B2" s="6" t="n">
        <v>1275625</v>
      </c>
      <c r="C2" s="6" t="n">
        <v>2462254</v>
      </c>
    </row>
    <row r="3">
      <c r="A3" s="4" t="inlineStr">
        <is>
          <t>Secured fixed rate bank loans [Member]</t>
        </is>
      </c>
      <c r="B3" s="4" t="inlineStr">
        <is>
          <t xml:space="preserve"> </t>
        </is>
      </c>
      <c r="C3" s="4" t="inlineStr">
        <is>
          <t xml:space="preserve"> </t>
        </is>
      </c>
    </row>
    <row r="4">
      <c r="A4" s="4" t="inlineStr">
        <is>
          <t>Within 1 year</t>
        </is>
      </c>
      <c r="B4" s="5" t="n">
        <v>754025</v>
      </c>
      <c r="C4" s="5" t="n">
        <v>1184823</v>
      </c>
    </row>
    <row r="5">
      <c r="A5" s="4" t="inlineStr">
        <is>
          <t>2024</t>
        </is>
      </c>
      <c r="B5" s="4" t="inlineStr">
        <is>
          <t xml:space="preserve"> </t>
        </is>
      </c>
      <c r="C5" s="5" t="n">
        <v>755831</v>
      </c>
    </row>
    <row r="6">
      <c r="A6" s="4" t="inlineStr">
        <is>
          <t>2025</t>
        </is>
      </c>
      <c r="B6" s="5" t="n">
        <v>521600</v>
      </c>
      <c r="C6" s="5" t="n">
        <v>521600</v>
      </c>
    </row>
    <row r="7">
      <c r="A7" s="4" t="inlineStr">
        <is>
          <t>2026</t>
        </is>
      </c>
      <c r="B7" s="5" t="n">
        <v>0</v>
      </c>
      <c r="C7" s="5" t="n">
        <v>0</v>
      </c>
    </row>
    <row r="8">
      <c r="A8" s="4" t="inlineStr">
        <is>
          <t>2027</t>
        </is>
      </c>
      <c r="B8" s="5" t="n">
        <v>0</v>
      </c>
      <c r="C8" s="5" t="n">
        <v>0</v>
      </c>
    </row>
    <row r="9">
      <c r="A9" s="4" t="inlineStr">
        <is>
          <t>2028</t>
        </is>
      </c>
      <c r="B9" s="5" t="n">
        <v>0</v>
      </c>
      <c r="C9" s="4" t="inlineStr">
        <is>
          <t xml:space="preserve"> </t>
        </is>
      </c>
    </row>
    <row r="10">
      <c r="A10" s="4" t="inlineStr">
        <is>
          <t>Thereafter</t>
        </is>
      </c>
      <c r="B10" s="5" t="n">
        <v>0</v>
      </c>
      <c r="C10" s="5" t="n">
        <v>0</v>
      </c>
    </row>
    <row r="11">
      <c r="A11" s="4" t="inlineStr">
        <is>
          <t>Carrying amount</t>
        </is>
      </c>
      <c r="B11" s="6" t="n">
        <v>1275625</v>
      </c>
      <c r="C11" s="6" t="n">
        <v>24622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Revenues (Details) - SG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Sale of robotics</t>
        </is>
      </c>
      <c r="B4" s="6" t="n">
        <v>3633740</v>
      </c>
      <c r="C4" s="6" t="n">
        <v>5228965</v>
      </c>
      <c r="D4" s="6" t="n">
        <v>2890682</v>
      </c>
    </row>
    <row r="5">
      <c r="A5" s="4" t="inlineStr">
        <is>
          <t>Software revenue</t>
        </is>
      </c>
      <c r="B5" s="5" t="n">
        <v>1053185</v>
      </c>
      <c r="C5" s="5" t="n">
        <v>1238435</v>
      </c>
      <c r="D5" s="5" t="n">
        <v>1288618</v>
      </c>
    </row>
    <row r="6">
      <c r="A6" s="4" t="inlineStr">
        <is>
          <t>Others</t>
        </is>
      </c>
      <c r="B6" s="5" t="n">
        <v>0</v>
      </c>
      <c r="C6" s="5" t="n">
        <v>42769</v>
      </c>
      <c r="D6" s="5" t="n">
        <v>0</v>
      </c>
    </row>
    <row r="7">
      <c r="A7" s="4" t="inlineStr">
        <is>
          <t>Revenue</t>
        </is>
      </c>
      <c r="B7" s="6" t="n">
        <v>4686925</v>
      </c>
      <c r="C7" s="6" t="n">
        <v>6510169</v>
      </c>
      <c r="D7" s="6" t="n">
        <v>41793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egmental reporting (Details) - SGD ($)</t>
        </is>
      </c>
      <c r="B1" s="2" t="inlineStr">
        <is>
          <t>12 Months Ended</t>
        </is>
      </c>
    </row>
    <row r="2">
      <c r="B2" s="2" t="inlineStr">
        <is>
          <t>Dec. 31, 2023</t>
        </is>
      </c>
      <c r="C2" s="2" t="inlineStr">
        <is>
          <t>Dec. 31, 2022</t>
        </is>
      </c>
      <c r="D2" s="2" t="inlineStr">
        <is>
          <t>Dec. 31, 2021</t>
        </is>
      </c>
    </row>
    <row r="3">
      <c r="A3" s="4" t="inlineStr">
        <is>
          <t>Revenue</t>
        </is>
      </c>
      <c r="B3" s="6" t="n">
        <v>4686925</v>
      </c>
      <c r="C3" s="6" t="n">
        <v>6510169</v>
      </c>
      <c r="D3" s="6" t="n">
        <v>4179300</v>
      </c>
    </row>
    <row r="4">
      <c r="A4" s="4" t="inlineStr">
        <is>
          <t>Cost of revenues</t>
        </is>
      </c>
      <c r="B4" s="5" t="n">
        <v>-2244486</v>
      </c>
      <c r="C4" s="5" t="n">
        <v>-2910873</v>
      </c>
      <c r="D4" s="5" t="n">
        <v>-1852751</v>
      </c>
    </row>
    <row r="5">
      <c r="A5" s="4" t="inlineStr">
        <is>
          <t>Gross profit</t>
        </is>
      </c>
      <c r="B5" s="5" t="n">
        <v>2442439</v>
      </c>
      <c r="C5" s="5" t="n">
        <v>3599296</v>
      </c>
      <c r="D5" s="5" t="n">
        <v>2326549</v>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5" t="n">
        <v>-4987498</v>
      </c>
      <c r="C7" s="5" t="n">
        <v>-4572654</v>
      </c>
      <c r="D7" s="5" t="n">
        <v>-2270830</v>
      </c>
    </row>
    <row r="8">
      <c r="A8" s="4" t="inlineStr">
        <is>
          <t>IPO related expenses</t>
        </is>
      </c>
      <c r="B8" s="5" t="n">
        <v>-5003802</v>
      </c>
      <c r="C8" s="5" t="n">
        <v>0</v>
      </c>
      <c r="D8" s="5" t="n">
        <v>0</v>
      </c>
    </row>
    <row r="9">
      <c r="A9" s="4" t="inlineStr">
        <is>
          <t>Total operating expenses</t>
        </is>
      </c>
      <c r="B9" s="5" t="n">
        <v>-9991300</v>
      </c>
      <c r="C9" s="5" t="n">
        <v>-4572654</v>
      </c>
      <c r="D9" s="5" t="n">
        <v>-2270830</v>
      </c>
    </row>
    <row r="10">
      <c r="A10" s="4" t="inlineStr">
        <is>
          <t>Income (loss) from operations</t>
        </is>
      </c>
      <c r="B10" s="5" t="n">
        <v>-7548861</v>
      </c>
      <c r="C10" s="5" t="n">
        <v>-973358</v>
      </c>
      <c r="D10" s="5" t="n">
        <v>55719</v>
      </c>
    </row>
    <row r="11">
      <c r="A11" s="3" t="inlineStr">
        <is>
          <t>Other income (loss):</t>
        </is>
      </c>
      <c r="B11" s="4" t="inlineStr">
        <is>
          <t xml:space="preserve"> </t>
        </is>
      </c>
      <c r="C11" s="4" t="inlineStr">
        <is>
          <t xml:space="preserve"> </t>
        </is>
      </c>
      <c r="D11" s="4" t="inlineStr">
        <is>
          <t xml:space="preserve"> </t>
        </is>
      </c>
    </row>
    <row r="12">
      <c r="A12" s="4" t="inlineStr">
        <is>
          <t>Other income</t>
        </is>
      </c>
      <c r="B12" s="5" t="n">
        <v>265208</v>
      </c>
      <c r="C12" s="5" t="n">
        <v>441341</v>
      </c>
      <c r="D12" s="5" t="n">
        <v>390013</v>
      </c>
    </row>
    <row r="13">
      <c r="A13" s="4" t="inlineStr">
        <is>
          <t>Interest expense</t>
        </is>
      </c>
      <c r="B13" s="5" t="n">
        <v>-183046</v>
      </c>
      <c r="C13" s="5" t="n">
        <v>-130868</v>
      </c>
      <c r="D13" s="5" t="n">
        <v>-157147</v>
      </c>
    </row>
    <row r="14">
      <c r="A14" s="4" t="inlineStr">
        <is>
          <t>Other expense</t>
        </is>
      </c>
      <c r="B14" s="5" t="n">
        <v>-81088</v>
      </c>
      <c r="C14" s="5" t="n">
        <v>-5946</v>
      </c>
      <c r="D14" s="5" t="n">
        <v>-55694</v>
      </c>
    </row>
    <row r="15">
      <c r="A15" s="4" t="inlineStr">
        <is>
          <t>Total other (loss) income</t>
        </is>
      </c>
      <c r="B15" s="5" t="n">
        <v>1074</v>
      </c>
      <c r="C15" s="5" t="n">
        <v>304527</v>
      </c>
      <c r="D15" s="5" t="n">
        <v>177172</v>
      </c>
    </row>
    <row r="16">
      <c r="A16" s="4" t="inlineStr">
        <is>
          <t>Income (loss) before tax expense</t>
        </is>
      </c>
      <c r="B16" s="5" t="n">
        <v>-7547787</v>
      </c>
      <c r="C16" s="5" t="n">
        <v>-668831</v>
      </c>
      <c r="D16" s="5" t="n">
        <v>232891</v>
      </c>
    </row>
    <row r="17">
      <c r="A17" s="4" t="inlineStr">
        <is>
          <t>Income tax expense</t>
        </is>
      </c>
      <c r="B17" s="5" t="n">
        <v>-23086</v>
      </c>
      <c r="C17" s="5" t="n">
        <v>-118681</v>
      </c>
      <c r="D17" s="5" t="n">
        <v>-167072</v>
      </c>
    </row>
    <row r="18">
      <c r="A18" s="4" t="inlineStr">
        <is>
          <t>Net income (loss)</t>
        </is>
      </c>
      <c r="B18" s="5" t="n">
        <v>-7570873</v>
      </c>
      <c r="C18" s="5" t="n">
        <v>-787512</v>
      </c>
      <c r="D18" s="5" t="n">
        <v>65819</v>
      </c>
    </row>
    <row r="19">
      <c r="A19" s="4" t="inlineStr">
        <is>
          <t>Interest expense</t>
        </is>
      </c>
      <c r="B19" s="5" t="n">
        <v>183046</v>
      </c>
      <c r="C19" s="5" t="n">
        <v>130868</v>
      </c>
      <c r="D19" s="5" t="n">
        <v>157147</v>
      </c>
    </row>
    <row r="20">
      <c r="A20" s="4" t="inlineStr">
        <is>
          <t>Income tax expense</t>
        </is>
      </c>
      <c r="B20" s="5" t="n">
        <v>23086</v>
      </c>
      <c r="C20" s="5" t="n">
        <v>118681</v>
      </c>
      <c r="D20" s="5" t="n">
        <v>167072</v>
      </c>
    </row>
    <row r="21">
      <c r="A21" s="4" t="inlineStr">
        <is>
          <t>Robots [Member]</t>
        </is>
      </c>
      <c r="B21" s="4" t="inlineStr">
        <is>
          <t xml:space="preserve"> </t>
        </is>
      </c>
      <c r="C21" s="4" t="inlineStr">
        <is>
          <t xml:space="preserve"> </t>
        </is>
      </c>
      <c r="D21" s="4" t="inlineStr">
        <is>
          <t xml:space="preserve"> </t>
        </is>
      </c>
    </row>
    <row r="22">
      <c r="A22" s="4" t="inlineStr">
        <is>
          <t>Revenue</t>
        </is>
      </c>
      <c r="B22" s="5" t="n">
        <v>3633740</v>
      </c>
      <c r="C22" s="5" t="n">
        <v>5228965</v>
      </c>
      <c r="D22" s="5" t="n">
        <v>2890682</v>
      </c>
    </row>
    <row r="23">
      <c r="A23" s="4" t="inlineStr">
        <is>
          <t>Cost of revenues</t>
        </is>
      </c>
      <c r="B23" s="5" t="n">
        <v>-1985601</v>
      </c>
      <c r="C23" s="5" t="n">
        <v>-2453734</v>
      </c>
      <c r="D23" s="5" t="n">
        <v>-1194337</v>
      </c>
    </row>
    <row r="24">
      <c r="A24" s="4" t="inlineStr">
        <is>
          <t>Gross profit</t>
        </is>
      </c>
      <c r="B24" s="5" t="n">
        <v>1648139</v>
      </c>
      <c r="C24" s="5" t="n">
        <v>2775231</v>
      </c>
      <c r="D24" s="5" t="n">
        <v>1696345</v>
      </c>
    </row>
    <row r="25">
      <c r="A25" s="3" t="inlineStr">
        <is>
          <t>Operating expenses:</t>
        </is>
      </c>
      <c r="B25" s="4" t="inlineStr">
        <is>
          <t xml:space="preserve"> </t>
        </is>
      </c>
      <c r="C25" s="4" t="inlineStr">
        <is>
          <t xml:space="preserve"> </t>
        </is>
      </c>
      <c r="D25" s="4" t="inlineStr">
        <is>
          <t xml:space="preserve"> </t>
        </is>
      </c>
    </row>
    <row r="26">
      <c r="A26" s="4" t="inlineStr">
        <is>
          <t>General and administrative expenses</t>
        </is>
      </c>
      <c r="B26" s="5" t="n">
        <v>-91391</v>
      </c>
      <c r="C26" s="5" t="n">
        <v>-635522</v>
      </c>
      <c r="D26" s="5" t="n">
        <v>-176235</v>
      </c>
    </row>
    <row r="27">
      <c r="A27" s="4" t="inlineStr">
        <is>
          <t>IPO related expenses</t>
        </is>
      </c>
      <c r="B27" s="5" t="n">
        <v>0</v>
      </c>
      <c r="C27" s="4" t="inlineStr">
        <is>
          <t xml:space="preserve"> </t>
        </is>
      </c>
      <c r="D27" s="4" t="inlineStr">
        <is>
          <t xml:space="preserve"> </t>
        </is>
      </c>
    </row>
    <row r="28">
      <c r="A28" s="4" t="inlineStr">
        <is>
          <t>Total operating expenses</t>
        </is>
      </c>
      <c r="B28" s="5" t="n">
        <v>-91391</v>
      </c>
      <c r="C28" s="5" t="n">
        <v>-635522</v>
      </c>
      <c r="D28" s="5" t="n">
        <v>-176235</v>
      </c>
    </row>
    <row r="29">
      <c r="A29" s="4" t="inlineStr">
        <is>
          <t>Income (loss) from operations</t>
        </is>
      </c>
      <c r="B29" s="5" t="n">
        <v>1556748</v>
      </c>
      <c r="C29" s="5" t="n">
        <v>2139709</v>
      </c>
      <c r="D29" s="5" t="n">
        <v>1520110</v>
      </c>
    </row>
    <row r="30">
      <c r="A30" s="3" t="inlineStr">
        <is>
          <t>Other income (loss):</t>
        </is>
      </c>
      <c r="B30" s="4" t="inlineStr">
        <is>
          <t xml:space="preserve"> </t>
        </is>
      </c>
      <c r="C30" s="4" t="inlineStr">
        <is>
          <t xml:space="preserve"> </t>
        </is>
      </c>
      <c r="D30" s="4" t="inlineStr">
        <is>
          <t xml:space="preserve"> </t>
        </is>
      </c>
    </row>
    <row r="31">
      <c r="A31" s="4" t="inlineStr">
        <is>
          <t>Other income</t>
        </is>
      </c>
      <c r="B31" s="5" t="n">
        <v>94514</v>
      </c>
      <c r="C31" s="5" t="n">
        <v>58664</v>
      </c>
      <c r="D31" s="5" t="n">
        <v>45</v>
      </c>
    </row>
    <row r="32">
      <c r="A32" s="4" t="inlineStr">
        <is>
          <t>Interest expense</t>
        </is>
      </c>
      <c r="B32" s="5" t="n">
        <v>-14070</v>
      </c>
      <c r="C32" s="5" t="n">
        <v>-32336</v>
      </c>
      <c r="D32" s="5" t="n">
        <v>-38269</v>
      </c>
    </row>
    <row r="33">
      <c r="A33" s="4" t="inlineStr">
        <is>
          <t>Other expense</t>
        </is>
      </c>
      <c r="B33" s="5" t="n">
        <v>0</v>
      </c>
      <c r="C33" s="5" t="n">
        <v>0</v>
      </c>
      <c r="D33" s="5" t="n">
        <v>-15859</v>
      </c>
    </row>
    <row r="34">
      <c r="A34" s="4" t="inlineStr">
        <is>
          <t>Total other (loss) income</t>
        </is>
      </c>
      <c r="B34" s="5" t="n">
        <v>80444</v>
      </c>
      <c r="C34" s="5" t="n">
        <v>26328</v>
      </c>
      <c r="D34" s="5" t="n">
        <v>54083</v>
      </c>
    </row>
    <row r="35">
      <c r="A35" s="4" t="inlineStr">
        <is>
          <t>Income (loss) before tax expense</t>
        </is>
      </c>
      <c r="B35" s="5" t="n">
        <v>1637192</v>
      </c>
      <c r="C35" s="5" t="n">
        <v>2166037</v>
      </c>
      <c r="D35" s="5" t="n">
        <v>1466027</v>
      </c>
    </row>
    <row r="36">
      <c r="A36" s="4" t="inlineStr">
        <is>
          <t>Income tax expense</t>
        </is>
      </c>
      <c r="B36" s="5" t="n">
        <v>0</v>
      </c>
      <c r="C36" s="5" t="n">
        <v>118681</v>
      </c>
      <c r="D36" s="5" t="n">
        <v>167072</v>
      </c>
    </row>
    <row r="37">
      <c r="A37" s="4" t="inlineStr">
        <is>
          <t>Net income (loss)</t>
        </is>
      </c>
      <c r="B37" s="5" t="n">
        <v>1637192</v>
      </c>
      <c r="C37" s="5" t="n">
        <v>2047356</v>
      </c>
      <c r="D37" s="5" t="n">
        <v>1298955</v>
      </c>
    </row>
    <row r="38">
      <c r="A38" s="4" t="inlineStr">
        <is>
          <t>Interest expense</t>
        </is>
      </c>
      <c r="B38" s="5" t="n">
        <v>14070</v>
      </c>
      <c r="C38" s="5" t="n">
        <v>32336</v>
      </c>
      <c r="D38" s="5" t="n">
        <v>38269</v>
      </c>
    </row>
    <row r="39">
      <c r="A39" s="4" t="inlineStr">
        <is>
          <t>Income tax expense</t>
        </is>
      </c>
      <c r="B39" s="5" t="n">
        <v>0</v>
      </c>
      <c r="C39" s="5" t="n">
        <v>-118681</v>
      </c>
      <c r="D39" s="5" t="n">
        <v>-167072</v>
      </c>
    </row>
    <row r="40">
      <c r="A40" s="4" t="inlineStr">
        <is>
          <t>Software services rendered [Member]</t>
        </is>
      </c>
      <c r="B40" s="4" t="inlineStr">
        <is>
          <t xml:space="preserve"> </t>
        </is>
      </c>
      <c r="C40" s="4" t="inlineStr">
        <is>
          <t xml:space="preserve"> </t>
        </is>
      </c>
      <c r="D40" s="4" t="inlineStr">
        <is>
          <t xml:space="preserve"> </t>
        </is>
      </c>
    </row>
    <row r="41">
      <c r="A41" s="4" t="inlineStr">
        <is>
          <t>Revenue</t>
        </is>
      </c>
      <c r="B41" s="5" t="n">
        <v>1053185</v>
      </c>
      <c r="C41" s="5" t="n">
        <v>1238435</v>
      </c>
      <c r="D41" s="5" t="n">
        <v>1288618</v>
      </c>
    </row>
    <row r="42">
      <c r="A42" s="4" t="inlineStr">
        <is>
          <t>Cost of revenues</t>
        </is>
      </c>
      <c r="B42" s="5" t="n">
        <v>-258885</v>
      </c>
      <c r="C42" s="5" t="n">
        <v>-455891</v>
      </c>
      <c r="D42" s="5" t="n">
        <v>-658414</v>
      </c>
    </row>
    <row r="43">
      <c r="A43" s="4" t="inlineStr">
        <is>
          <t>Gross profit</t>
        </is>
      </c>
      <c r="B43" s="5" t="n">
        <v>794300</v>
      </c>
      <c r="C43" s="5" t="n">
        <v>782544</v>
      </c>
      <c r="D43" s="5" t="n">
        <v>630204</v>
      </c>
    </row>
    <row r="44">
      <c r="A44" s="3" t="inlineStr">
        <is>
          <t>Operating expenses:</t>
        </is>
      </c>
      <c r="B44" s="4" t="inlineStr">
        <is>
          <t xml:space="preserve"> </t>
        </is>
      </c>
      <c r="C44" s="4" t="inlineStr">
        <is>
          <t xml:space="preserve"> </t>
        </is>
      </c>
      <c r="D44" s="4" t="inlineStr">
        <is>
          <t xml:space="preserve"> </t>
        </is>
      </c>
    </row>
    <row r="45">
      <c r="A45" s="4" t="inlineStr">
        <is>
          <t>General and administrative expenses</t>
        </is>
      </c>
      <c r="B45" s="5" t="n">
        <v>-4369709</v>
      </c>
      <c r="C45" s="5" t="n">
        <v>-3884373</v>
      </c>
      <c r="D45" s="5" t="n">
        <v>-2093068</v>
      </c>
    </row>
    <row r="46">
      <c r="A46" s="4" t="inlineStr">
        <is>
          <t>IPO related expenses</t>
        </is>
      </c>
      <c r="B46" s="5" t="n">
        <v>0</v>
      </c>
      <c r="C46" s="4" t="inlineStr">
        <is>
          <t xml:space="preserve"> </t>
        </is>
      </c>
      <c r="D46" s="4" t="inlineStr">
        <is>
          <t xml:space="preserve"> </t>
        </is>
      </c>
    </row>
    <row r="47">
      <c r="A47" s="4" t="inlineStr">
        <is>
          <t>Total operating expenses</t>
        </is>
      </c>
      <c r="B47" s="5" t="n">
        <v>-4369709</v>
      </c>
      <c r="C47" s="5" t="n">
        <v>-3884373</v>
      </c>
      <c r="D47" s="5" t="n">
        <v>-2093068</v>
      </c>
    </row>
    <row r="48">
      <c r="A48" s="4" t="inlineStr">
        <is>
          <t>Income (loss) from operations</t>
        </is>
      </c>
      <c r="B48" s="5" t="n">
        <v>-3575409</v>
      </c>
      <c r="C48" s="5" t="n">
        <v>-3101829</v>
      </c>
      <c r="D48" s="5" t="n">
        <v>-1462864</v>
      </c>
    </row>
    <row r="49">
      <c r="A49" s="3" t="inlineStr">
        <is>
          <t>Other income (loss):</t>
        </is>
      </c>
      <c r="B49" s="4" t="inlineStr">
        <is>
          <t xml:space="preserve"> </t>
        </is>
      </c>
      <c r="C49" s="4" t="inlineStr">
        <is>
          <t xml:space="preserve"> </t>
        </is>
      </c>
      <c r="D49" s="4" t="inlineStr">
        <is>
          <t xml:space="preserve"> </t>
        </is>
      </c>
    </row>
    <row r="50">
      <c r="A50" s="4" t="inlineStr">
        <is>
          <t>Other income</t>
        </is>
      </c>
      <c r="B50" s="5" t="n">
        <v>163606</v>
      </c>
      <c r="C50" s="5" t="n">
        <v>232677</v>
      </c>
      <c r="D50" s="5" t="n">
        <v>389968</v>
      </c>
    </row>
    <row r="51">
      <c r="A51" s="4" t="inlineStr">
        <is>
          <t>Interest expense</t>
        </is>
      </c>
      <c r="B51" s="5" t="n">
        <v>-168976</v>
      </c>
      <c r="C51" s="5" t="n">
        <v>-98532</v>
      </c>
      <c r="D51" s="5" t="n">
        <v>-118878</v>
      </c>
    </row>
    <row r="52">
      <c r="A52" s="4" t="inlineStr">
        <is>
          <t>Other expense</t>
        </is>
      </c>
      <c r="B52" s="5" t="n">
        <v>-18678</v>
      </c>
      <c r="C52" s="5" t="n">
        <v>-5946</v>
      </c>
      <c r="D52" s="5" t="n">
        <v>-39835</v>
      </c>
    </row>
    <row r="53">
      <c r="A53" s="4" t="inlineStr">
        <is>
          <t>Total other (loss) income</t>
        </is>
      </c>
      <c r="B53" s="5" t="n">
        <v>24048</v>
      </c>
      <c r="C53" s="5" t="n">
        <v>128199</v>
      </c>
      <c r="D53" s="5" t="n">
        <v>231255</v>
      </c>
    </row>
    <row r="54">
      <c r="A54" s="4" t="inlineStr">
        <is>
          <t>Income (loss) before tax expense</t>
        </is>
      </c>
      <c r="B54" s="5" t="n">
        <v>-3599457</v>
      </c>
      <c r="C54" s="5" t="n">
        <v>-2973630</v>
      </c>
      <c r="D54" s="5" t="n">
        <v>-1231609</v>
      </c>
    </row>
    <row r="55">
      <c r="A55" s="4" t="inlineStr">
        <is>
          <t>Income tax expense</t>
        </is>
      </c>
      <c r="B55" s="5" t="n">
        <v>11024</v>
      </c>
      <c r="C55" s="5" t="n">
        <v>0</v>
      </c>
      <c r="D55" s="5" t="n">
        <v>0</v>
      </c>
    </row>
    <row r="56">
      <c r="A56" s="4" t="inlineStr">
        <is>
          <t>Net income (loss)</t>
        </is>
      </c>
      <c r="B56" s="5" t="n">
        <v>-3610481</v>
      </c>
      <c r="C56" s="5" t="n">
        <v>-2973630</v>
      </c>
      <c r="D56" s="5" t="n">
        <v>-1231609</v>
      </c>
    </row>
    <row r="57">
      <c r="A57" s="4" t="inlineStr">
        <is>
          <t>Interest expense</t>
        </is>
      </c>
      <c r="B57" s="5" t="n">
        <v>168976</v>
      </c>
      <c r="C57" s="5" t="n">
        <v>98532</v>
      </c>
      <c r="D57" s="5" t="n">
        <v>118878</v>
      </c>
    </row>
    <row r="58">
      <c r="A58" s="4" t="inlineStr">
        <is>
          <t>Income tax expense</t>
        </is>
      </c>
      <c r="B58" s="5" t="n">
        <v>-11024</v>
      </c>
      <c r="C58" s="5" t="n">
        <v>0</v>
      </c>
      <c r="D58" s="5" t="n">
        <v>0</v>
      </c>
    </row>
    <row r="59">
      <c r="A59" s="4" t="inlineStr">
        <is>
          <t>Others [Member]</t>
        </is>
      </c>
      <c r="B59" s="4" t="inlineStr">
        <is>
          <t xml:space="preserve"> </t>
        </is>
      </c>
      <c r="C59" s="4" t="inlineStr">
        <is>
          <t xml:space="preserve"> </t>
        </is>
      </c>
      <c r="D59" s="4" t="inlineStr">
        <is>
          <t xml:space="preserve"> </t>
        </is>
      </c>
    </row>
    <row r="60">
      <c r="A60" s="4" t="inlineStr">
        <is>
          <t>Revenue</t>
        </is>
      </c>
      <c r="B60" s="5" t="n">
        <v>0</v>
      </c>
      <c r="C60" s="5" t="n">
        <v>42769</v>
      </c>
      <c r="D60" s="5" t="n">
        <v>0</v>
      </c>
    </row>
    <row r="61">
      <c r="A61" s="4" t="inlineStr">
        <is>
          <t>Cost of revenues</t>
        </is>
      </c>
      <c r="B61" s="5" t="n">
        <v>0</v>
      </c>
      <c r="C61" s="5" t="n">
        <v>-1248</v>
      </c>
      <c r="D61" s="5" t="n">
        <v>0</v>
      </c>
    </row>
    <row r="62">
      <c r="A62" s="4" t="inlineStr">
        <is>
          <t>Gross profit</t>
        </is>
      </c>
      <c r="B62" s="5" t="n">
        <v>0</v>
      </c>
      <c r="C62" s="5" t="n">
        <v>41521</v>
      </c>
      <c r="D62" s="5" t="n">
        <v>0</v>
      </c>
    </row>
    <row r="63">
      <c r="A63" s="3" t="inlineStr">
        <is>
          <t>Operating expenses:</t>
        </is>
      </c>
      <c r="B63" s="4" t="inlineStr">
        <is>
          <t xml:space="preserve"> </t>
        </is>
      </c>
      <c r="C63" s="4" t="inlineStr">
        <is>
          <t xml:space="preserve"> </t>
        </is>
      </c>
      <c r="D63" s="4" t="inlineStr">
        <is>
          <t xml:space="preserve"> </t>
        </is>
      </c>
    </row>
    <row r="64">
      <c r="A64" s="4" t="inlineStr">
        <is>
          <t>General and administrative expenses</t>
        </is>
      </c>
      <c r="B64" s="5" t="n">
        <v>-526398</v>
      </c>
      <c r="C64" s="5" t="n">
        <v>-52759</v>
      </c>
      <c r="D64" s="5" t="n">
        <v>-1527</v>
      </c>
    </row>
    <row r="65">
      <c r="A65" s="4" t="inlineStr">
        <is>
          <t>IPO related expenses</t>
        </is>
      </c>
      <c r="B65" s="5" t="n">
        <v>-5003802</v>
      </c>
      <c r="C65" s="4" t="inlineStr">
        <is>
          <t xml:space="preserve"> </t>
        </is>
      </c>
      <c r="D65" s="4" t="inlineStr">
        <is>
          <t xml:space="preserve"> </t>
        </is>
      </c>
    </row>
    <row r="66">
      <c r="A66" s="4" t="inlineStr">
        <is>
          <t>Total operating expenses</t>
        </is>
      </c>
      <c r="B66" s="5" t="n">
        <v>-5530200</v>
      </c>
      <c r="C66" s="5" t="n">
        <v>-52759</v>
      </c>
      <c r="D66" s="5" t="n">
        <v>-1527</v>
      </c>
    </row>
    <row r="67">
      <c r="A67" s="4" t="inlineStr">
        <is>
          <t>Income (loss) from operations</t>
        </is>
      </c>
      <c r="B67" s="5" t="n">
        <v>-5530200</v>
      </c>
      <c r="C67" s="5" t="n">
        <v>-11238</v>
      </c>
      <c r="D67" s="5" t="n">
        <v>-1527</v>
      </c>
    </row>
    <row r="68">
      <c r="A68" s="3" t="inlineStr">
        <is>
          <t>Other income (loss):</t>
        </is>
      </c>
      <c r="B68" s="4" t="inlineStr">
        <is>
          <t xml:space="preserve"> </t>
        </is>
      </c>
      <c r="C68" s="4" t="inlineStr">
        <is>
          <t xml:space="preserve"> </t>
        </is>
      </c>
      <c r="D68" s="4" t="inlineStr">
        <is>
          <t xml:space="preserve"> </t>
        </is>
      </c>
    </row>
    <row r="69">
      <c r="A69" s="4" t="inlineStr">
        <is>
          <t>Other income</t>
        </is>
      </c>
      <c r="B69" s="5" t="n">
        <v>7088</v>
      </c>
      <c r="C69" s="5" t="n">
        <v>150000</v>
      </c>
      <c r="D69" s="5" t="n">
        <v>0</v>
      </c>
    </row>
    <row r="70">
      <c r="A70" s="4" t="inlineStr">
        <is>
          <t>Interest expense</t>
        </is>
      </c>
      <c r="B70" s="5" t="n">
        <v>0</v>
      </c>
      <c r="C70" s="5" t="n">
        <v>0</v>
      </c>
      <c r="D70" s="5" t="n">
        <v>0</v>
      </c>
    </row>
    <row r="71">
      <c r="A71" s="4" t="inlineStr">
        <is>
          <t>Other expense</t>
        </is>
      </c>
      <c r="B71" s="5" t="n">
        <v>-62410</v>
      </c>
      <c r="C71" s="5" t="n">
        <v>0</v>
      </c>
      <c r="D71" s="5" t="n">
        <v>0</v>
      </c>
    </row>
    <row r="72">
      <c r="A72" s="4" t="inlineStr">
        <is>
          <t>Total other (loss) income</t>
        </is>
      </c>
      <c r="B72" s="5" t="n">
        <v>55322</v>
      </c>
      <c r="C72" s="5" t="n">
        <v>150000</v>
      </c>
      <c r="D72" s="5" t="n">
        <v>0</v>
      </c>
    </row>
    <row r="73">
      <c r="A73" s="4" t="inlineStr">
        <is>
          <t>Income (loss) before tax expense</t>
        </is>
      </c>
      <c r="B73" s="5" t="n">
        <v>-5585522</v>
      </c>
      <c r="C73" s="5" t="n">
        <v>138762</v>
      </c>
      <c r="D73" s="5" t="n">
        <v>-1527</v>
      </c>
    </row>
    <row r="74">
      <c r="A74" s="4" t="inlineStr">
        <is>
          <t>Income tax expense</t>
        </is>
      </c>
      <c r="B74" s="5" t="n">
        <v>12062</v>
      </c>
      <c r="C74" s="5" t="n">
        <v>0</v>
      </c>
      <c r="D74" s="5" t="n">
        <v>0</v>
      </c>
    </row>
    <row r="75">
      <c r="A75" s="4" t="inlineStr">
        <is>
          <t>Net income (loss)</t>
        </is>
      </c>
      <c r="B75" s="5" t="n">
        <v>-5597584</v>
      </c>
      <c r="C75" s="5" t="n">
        <v>138762</v>
      </c>
      <c r="D75" s="5" t="n">
        <v>-1527</v>
      </c>
    </row>
    <row r="76">
      <c r="A76" s="4" t="inlineStr">
        <is>
          <t>Interest expense</t>
        </is>
      </c>
      <c r="B76" s="5" t="n">
        <v>0</v>
      </c>
      <c r="C76" s="5" t="n">
        <v>0</v>
      </c>
      <c r="D76" s="5" t="n">
        <v>0</v>
      </c>
    </row>
    <row r="77">
      <c r="A77" s="4" t="inlineStr">
        <is>
          <t>Income tax expense</t>
        </is>
      </c>
      <c r="B77" s="6" t="n">
        <v>-12062</v>
      </c>
      <c r="C77" s="6" t="n">
        <v>0</v>
      </c>
      <c r="D77"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egmental reporting (Details 1) - SGD ($)</t>
        </is>
      </c>
      <c r="B1" s="2" t="inlineStr">
        <is>
          <t>12 Months Ended</t>
        </is>
      </c>
    </row>
    <row r="2">
      <c r="B2" s="2" t="inlineStr">
        <is>
          <t>Dec. 31, 2023</t>
        </is>
      </c>
      <c r="C2" s="2" t="inlineStr">
        <is>
          <t>Dec. 31, 2022</t>
        </is>
      </c>
      <c r="D2" s="2" t="inlineStr">
        <is>
          <t>Dec. 31, 2021</t>
        </is>
      </c>
    </row>
    <row r="3">
      <c r="A3" s="4" t="inlineStr">
        <is>
          <t>Point in time</t>
        </is>
      </c>
      <c r="B3" s="6" t="n">
        <v>3553341</v>
      </c>
      <c r="C3" s="6" t="n">
        <v>5228965</v>
      </c>
      <c r="D3" s="6" t="n">
        <v>2890682</v>
      </c>
    </row>
    <row r="4">
      <c r="A4" s="4" t="inlineStr">
        <is>
          <t>Over time</t>
        </is>
      </c>
      <c r="B4" s="5" t="n">
        <v>1133584</v>
      </c>
      <c r="C4" s="5" t="n">
        <v>1281204</v>
      </c>
      <c r="D4" s="5" t="n">
        <v>1288618</v>
      </c>
    </row>
    <row r="5">
      <c r="A5" s="4" t="inlineStr">
        <is>
          <t>Robots [Member]</t>
        </is>
      </c>
      <c r="B5" s="4" t="inlineStr">
        <is>
          <t xml:space="preserve"> </t>
        </is>
      </c>
      <c r="C5" s="4" t="inlineStr">
        <is>
          <t xml:space="preserve"> </t>
        </is>
      </c>
      <c r="D5" s="4" t="inlineStr">
        <is>
          <t xml:space="preserve"> </t>
        </is>
      </c>
    </row>
    <row r="6">
      <c r="A6" s="4" t="inlineStr">
        <is>
          <t>Point in time</t>
        </is>
      </c>
      <c r="B6" s="5" t="n">
        <v>3385605</v>
      </c>
      <c r="C6" s="5" t="n">
        <v>5228965</v>
      </c>
      <c r="D6" s="5" t="n">
        <v>2890682</v>
      </c>
    </row>
    <row r="7">
      <c r="A7" s="4" t="inlineStr">
        <is>
          <t>Over time</t>
        </is>
      </c>
      <c r="B7" s="5" t="n">
        <v>248135</v>
      </c>
      <c r="C7" s="5" t="n">
        <v>0</v>
      </c>
      <c r="D7" s="4" t="inlineStr">
        <is>
          <t xml:space="preserve"> </t>
        </is>
      </c>
    </row>
    <row r="8">
      <c r="A8" s="4" t="inlineStr">
        <is>
          <t>Facilities Management Software [Member]</t>
        </is>
      </c>
      <c r="B8" s="4" t="inlineStr">
        <is>
          <t xml:space="preserve"> </t>
        </is>
      </c>
      <c r="C8" s="4" t="inlineStr">
        <is>
          <t xml:space="preserve"> </t>
        </is>
      </c>
      <c r="D8" s="4" t="inlineStr">
        <is>
          <t xml:space="preserve"> </t>
        </is>
      </c>
    </row>
    <row r="9">
      <c r="A9" s="4" t="inlineStr">
        <is>
          <t>Point in time</t>
        </is>
      </c>
      <c r="B9" s="5" t="n">
        <v>167736</v>
      </c>
      <c r="C9" s="5" t="n">
        <v>0</v>
      </c>
      <c r="D9" s="4" t="inlineStr">
        <is>
          <t xml:space="preserve"> </t>
        </is>
      </c>
    </row>
    <row r="10">
      <c r="A10" s="4" t="inlineStr">
        <is>
          <t>Over time</t>
        </is>
      </c>
      <c r="B10" s="6" t="n">
        <v>885449</v>
      </c>
      <c r="C10" s="6" t="n">
        <v>1281204</v>
      </c>
      <c r="D10" s="6" t="n">
        <v>12886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Details) - SGD ($)</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Current income tax</t>
        </is>
      </c>
      <c r="B4" s="6" t="n">
        <v>23086</v>
      </c>
      <c r="C4" s="6" t="n">
        <v>118681</v>
      </c>
      <c r="D4" s="6" t="n">
        <v>167072</v>
      </c>
    </row>
    <row r="5">
      <c r="A5" s="4" t="inlineStr">
        <is>
          <t>Income (loss) before tax</t>
        </is>
      </c>
      <c r="B5" s="5" t="n">
        <v>-7547787</v>
      </c>
      <c r="C5" s="5" t="n">
        <v>-668831</v>
      </c>
      <c r="D5" s="5" t="n">
        <v>232891</v>
      </c>
    </row>
    <row r="6">
      <c r="A6" s="4" t="inlineStr">
        <is>
          <t>Tax calculated at tax rate @17%</t>
        </is>
      </c>
      <c r="B6" s="5" t="n">
        <v>-1283124</v>
      </c>
      <c r="C6" s="5" t="n">
        <v>-113701</v>
      </c>
      <c r="D6" s="5" t="n">
        <v>39591</v>
      </c>
    </row>
    <row r="7">
      <c r="A7" s="4" t="inlineStr">
        <is>
          <t>Effect of tax rates in foreign jurisdiction</t>
        </is>
      </c>
      <c r="B7" s="5" t="n">
        <v>930664</v>
      </c>
      <c r="C7" s="5" t="n">
        <v>0</v>
      </c>
      <c r="D7" s="5" t="n">
        <v>0</v>
      </c>
    </row>
    <row r="8">
      <c r="A8" s="4" t="inlineStr">
        <is>
          <t>Tax effect on expense not deductible for tax purposes</t>
        </is>
      </c>
      <c r="B8" s="5" t="n">
        <v>129502</v>
      </c>
      <c r="C8" s="5" t="n">
        <v>197279</v>
      </c>
      <c r="D8" s="5" t="n">
        <v>26701</v>
      </c>
    </row>
    <row r="9">
      <c r="A9" s="4" t="inlineStr">
        <is>
          <t>Income not subject to tax</t>
        </is>
      </c>
      <c r="B9" s="5" t="n">
        <v>0</v>
      </c>
      <c r="C9" s="5" t="n">
        <v>0</v>
      </c>
      <c r="D9" s="5" t="n">
        <v>-33198</v>
      </c>
    </row>
    <row r="10">
      <c r="A10" s="4" t="inlineStr">
        <is>
          <t>Singapore statutory stepped income exemption</t>
        </is>
      </c>
      <c r="B10" s="5" t="n">
        <v>0</v>
      </c>
      <c r="C10" s="5" t="n">
        <v>-17425</v>
      </c>
      <c r="D10" s="5" t="n">
        <v>-17425</v>
      </c>
    </row>
    <row r="11">
      <c r="A11" s="4" t="inlineStr">
        <is>
          <t>Utilization of capital allowance</t>
        </is>
      </c>
      <c r="B11" s="5" t="n">
        <v>-1041</v>
      </c>
      <c r="C11" s="5" t="n">
        <v>-68</v>
      </c>
      <c r="D11" s="5" t="n">
        <v>-2994</v>
      </c>
    </row>
    <row r="12">
      <c r="A12" s="4" t="inlineStr">
        <is>
          <t>Recognition of tax effect of previously unrecognized tax losses</t>
        </is>
      </c>
      <c r="B12" s="5" t="n">
        <v>-15809</v>
      </c>
      <c r="C12" s="5" t="n">
        <v>0</v>
      </c>
      <c r="D12" s="5" t="n">
        <v>0</v>
      </c>
    </row>
    <row r="13">
      <c r="A13" s="4" t="inlineStr">
        <is>
          <t>Deferred tax assets on temporary differences not recognized</t>
        </is>
      </c>
      <c r="B13" s="5" t="n">
        <v>239808</v>
      </c>
      <c r="C13" s="5" t="n">
        <v>250371</v>
      </c>
      <c r="D13" s="5" t="n">
        <v>154397</v>
      </c>
    </row>
    <row r="14">
      <c r="A14" s="4" t="inlineStr">
        <is>
          <t>Under provision of current taxation in respect of prior year</t>
        </is>
      </c>
      <c r="B14" s="5" t="n">
        <v>23086</v>
      </c>
      <c r="C14" s="5" t="n">
        <v>-197775</v>
      </c>
      <c r="D14" s="5" t="n">
        <v>0</v>
      </c>
    </row>
    <row r="15">
      <c r="A15" s="4" t="inlineStr">
        <is>
          <t>Tax charge</t>
        </is>
      </c>
      <c r="B15" s="6" t="n">
        <v>23086</v>
      </c>
      <c r="C15" s="6" t="n">
        <v>118681</v>
      </c>
      <c r="D15" s="6" t="n">
        <v>1670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SGD ($)</t>
        </is>
      </c>
      <c r="B1" s="2" t="inlineStr">
        <is>
          <t>Dec. 31, 2023</t>
        </is>
      </c>
      <c r="C1" s="2" t="inlineStr">
        <is>
          <t>Dec. 31, 2022</t>
        </is>
      </c>
    </row>
    <row r="2">
      <c r="A2" s="3" t="inlineStr">
        <is>
          <t>Income tax</t>
        </is>
      </c>
      <c r="B2" s="4" t="inlineStr">
        <is>
          <t xml:space="preserve"> </t>
        </is>
      </c>
      <c r="C2" s="4" t="inlineStr">
        <is>
          <t xml:space="preserve"> </t>
        </is>
      </c>
    </row>
    <row r="3">
      <c r="A3" s="4" t="inlineStr">
        <is>
          <t>Net operating loss carry forwards</t>
        </is>
      </c>
      <c r="B3" s="6" t="n">
        <v>1869036</v>
      </c>
      <c r="C3" s="6" t="n">
        <v>21287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Other income (Details) - SGD ($)</t>
        </is>
      </c>
      <c r="B1" s="2" t="inlineStr">
        <is>
          <t>12 Months Ended</t>
        </is>
      </c>
    </row>
    <row r="2">
      <c r="B2" s="2" t="inlineStr">
        <is>
          <t>Dec. 31, 2023</t>
        </is>
      </c>
      <c r="C2" s="2" t="inlineStr">
        <is>
          <t>Dec. 31, 2022</t>
        </is>
      </c>
      <c r="D2" s="2" t="inlineStr">
        <is>
          <t>Dec. 31, 2021</t>
        </is>
      </c>
    </row>
    <row r="3">
      <c r="A3" s="3" t="inlineStr">
        <is>
          <t>Other income</t>
        </is>
      </c>
      <c r="B3" s="4" t="inlineStr">
        <is>
          <t xml:space="preserve"> </t>
        </is>
      </c>
      <c r="C3" s="4" t="inlineStr">
        <is>
          <t xml:space="preserve"> </t>
        </is>
      </c>
      <c r="D3" s="4" t="inlineStr">
        <is>
          <t xml:space="preserve"> </t>
        </is>
      </c>
    </row>
    <row r="4">
      <c r="A4" s="4" t="inlineStr">
        <is>
          <t>Management fees</t>
        </is>
      </c>
      <c r="B4" s="6" t="n">
        <v>0</v>
      </c>
      <c r="C4" s="6" t="n">
        <v>87972</v>
      </c>
      <c r="D4" s="6" t="n">
        <v>87972</v>
      </c>
    </row>
    <row r="5">
      <c r="A5" s="4" t="inlineStr">
        <is>
          <t>Government grant</t>
        </is>
      </c>
      <c r="B5" s="5" t="n">
        <v>80310</v>
      </c>
      <c r="C5" s="5" t="n">
        <v>293519</v>
      </c>
      <c r="D5" s="5" t="n">
        <v>100402</v>
      </c>
    </row>
    <row r="6">
      <c r="A6" s="4" t="inlineStr">
        <is>
          <t>Rental income</t>
        </is>
      </c>
      <c r="B6" s="5" t="n">
        <v>0</v>
      </c>
      <c r="C6" s="5" t="n">
        <v>0</v>
      </c>
      <c r="D6" s="5" t="n">
        <v>30148</v>
      </c>
    </row>
    <row r="7">
      <c r="A7" s="4" t="inlineStr">
        <is>
          <t>Sale of assets</t>
        </is>
      </c>
      <c r="B7" s="5" t="n">
        <v>0</v>
      </c>
      <c r="C7" s="5" t="n">
        <v>0</v>
      </c>
      <c r="D7" s="5" t="n">
        <v>152286</v>
      </c>
    </row>
    <row r="8">
      <c r="A8" s="4" t="inlineStr">
        <is>
          <t>Miscellaneous revenue</t>
        </is>
      </c>
      <c r="B8" s="5" t="n">
        <v>181106</v>
      </c>
      <c r="C8" s="5" t="n">
        <v>0</v>
      </c>
      <c r="D8" s="5" t="n">
        <v>0</v>
      </c>
    </row>
    <row r="9">
      <c r="A9" s="4" t="inlineStr">
        <is>
          <t>Exchange loss</t>
        </is>
      </c>
      <c r="B9" s="5" t="n">
        <v>-48492</v>
      </c>
      <c r="C9" s="5" t="n">
        <v>0</v>
      </c>
      <c r="D9" s="5" t="n">
        <v>0</v>
      </c>
    </row>
    <row r="10">
      <c r="A10" s="4" t="inlineStr">
        <is>
          <t>Unrealized gain</t>
        </is>
      </c>
      <c r="B10" s="5" t="n">
        <v>25117</v>
      </c>
      <c r="C10" s="5" t="n">
        <v>0</v>
      </c>
      <c r="D10" s="5" t="n">
        <v>0</v>
      </c>
    </row>
    <row r="11">
      <c r="A11" s="4" t="inlineStr">
        <is>
          <t>Others</t>
        </is>
      </c>
      <c r="B11" s="5" t="n">
        <v>27167</v>
      </c>
      <c r="C11" s="5" t="n">
        <v>59850</v>
      </c>
      <c r="D11" s="5" t="n">
        <v>19205</v>
      </c>
    </row>
    <row r="12">
      <c r="A12" s="4" t="inlineStr">
        <is>
          <t>Other income</t>
        </is>
      </c>
      <c r="B12" s="6" t="n">
        <v>265208</v>
      </c>
      <c r="C12" s="6" t="n">
        <v>441341</v>
      </c>
      <c r="D12" s="6" t="n">
        <v>3900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overview</t>
        </is>
      </c>
      <c r="B1" s="2" t="inlineStr">
        <is>
          <t>12 Months Ended</t>
        </is>
      </c>
    </row>
    <row r="2">
      <c r="B2" s="2" t="inlineStr">
        <is>
          <t>Dec. 31, 2023</t>
        </is>
      </c>
    </row>
    <row r="3">
      <c r="A3" s="3" t="inlineStr">
        <is>
          <t>Organization and business overview</t>
        </is>
      </c>
      <c r="B3" s="4" t="inlineStr">
        <is>
          <t xml:space="preserve"> </t>
        </is>
      </c>
    </row>
    <row r="4">
      <c r="A4" s="4" t="inlineStr">
        <is>
          <t>Organization and business overview</t>
        </is>
      </c>
      <c r="B4" s="4" t="inlineStr">
        <is>
          <t>1 Organization and business overview Simpple Ltd. (“SIMPPLE” or “Company”) was incorporated in the Cayman Islands on 24 August, 2022 as an exempted company. SIMPPLE is an investment holding company. Through its wholly owned subsidiaries, SIMPPLE is principally engaged in the provision of i) sale of facilities management software and ii) trading and maintenance of robotics equipment. The consolidated financial statements of the Company include the following entities: SIMPPLE owns 100% interest in its subsidiaries which are in the table as below: Name Date of incorporation Percentage of direct or indirect interests Place of incorporation Principal activities IFSC Pte. Ltd. (“IFSC”) March 18, 2016 100% Singapore Sale of facilities management software Gaussian Robotics Pte. Ltd. May 18, 2017 100% Singapore Provision of trading and maintenance of robotic equipment Simpple Pte. Ltd. October 13, 2020 100% Singapore Research and experimental development on environment and clean technologies Simpple Australia Pty Ltd September 6, 2023 100% Australia Sale of facilities management software A reorganization of the Company’s legal structure (the “Reorganization”) was completed on 21 October 2022. The Reorganization involved the transfer of 100% of the equity interests in IFSC and its wholly owned subsidiaries from its original shareholders to SIMPPLE. Consequently, SIMPPLE became the ultimate holding company of all the entities mentioned above.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Going concern The Company has incurred a net loss and significant cash outflows from cash used in operating activities over the last year, and as at December 31, 2023, had an accumulated loss of S$10,697,832 (US$8,108,718). These financial statements have been prepared on a going concern basis, which assumes the Company will continue in operation for the foreseeable future and, accordingly, will be able to realize its assets and discharge its liabilities in the normal course of operations as they come due. Management anticipates that our operating expenses, together with the increased general administrative expenses of being a public company, will increase in the foreseeable future as we seek to maintain and continue to grow our business, expand geographically, attract potential customers and further enhance our service offerings. Management has prepared cash flow projections covering the next twelve months from the date of these financial statements which consider the increase in revenue from new geographies and operational efficiencies to improve operating cash flows. The Company also has the financial support of key shareholders who have indicated their commitment to provide ongoing support to enable the Company to continue its operations at least through twelve months from the date of these financial statements.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Company are eliminated on consolidation. Foreign currency translation The functional currency for SIMPPLE is the Singapore Dollar (“S$”), which is also the subsidiaries IFSC Pte. Ltd., Gaussian Robotics Pte. Ltd. and Simpple Pte. Ltd.’s functional currency. The Company uses Singapore Dollar (“S$”) as its reporting currency.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Translations of the consolidated balance sheet, consolidated statement of income and consolidated statements of cash flow from S$ into US$ as of and for the year ended December 31, 2023 are solely for the convenience of the reader and were calculated at the rate of US$0.758 = S$1, as set forth in the statistical release of the Federal Reserve System on December 31, 2023. No representation is made that the SGD amounts could have been, or could be, converted, realized or settled into US$ at that rate on December 31, 2023, or at any other rate. 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allowance for credit losses on receivables, impairment of intangible assets, the useful lives of property and equipment, and interest rate of leases. Actual results may differ from these estimates. Cash and cash equivalents Cash and cash equivalents mainly represent cash at bank and demand deposits which have original maturities less than three months and are unrestricted as to withdrawal or use. Deposits and prepayments Deposits and prepayments are classified as either current or non-current based on the terms of the respective agreements. Management reviews its deposits and prepayments on a regular basis to determine if the allowance is adequate and adjusts the allowance when necessary. As of December 31, 2022 and 2023, no allowance was deemed necessary. Account receivables and allowance for expected credit losses Account receivables mainly represent amounts due from clients for sale of goods and services fees which are recorded net of allowance. Management reviews its receivables on a regular basis to determine if the allowance for expected credit loss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2 and 2023, the Company made S$602,897 and S$546,892 (US$414,532) allowance for expected credit losses for account receivables, respectively. Inventory Inventories are measured at the lower of cost and net realizable value. The cost of inventories is based on the first-in, first-out principle, and includes expenditure incurred in acquiring the inventories, production or conversion costs and other costs incurred in bringing them to their existing location and condition. Intangible assets Intangible assets with finite lives are initially recorded at cost and amortized in a method which reflects the pattern in which the economic benefits of the intangible assets are expected to be consumed or otherwise used up. We evaluate the recoverability of intangible assets with finite live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from the use and eventual disposition. If such review indicates that the carrying amount of intangible assets with finite lives is not recoverable, and the assets fair value is less than the carrying amount, an impairment charge is recognized. We have not recorded any material impairment charges during the years presented. The intangible asset is amortized using the straight-line approach over the estimated useful life as follows: Software development cost 5 years Property and equipment, net Property and equipment are stated at cost less accumulated depreciation and impairment if applicable. The Company computes depreciation using the straight-line method over the estimated useful lives of the assets as follows: Furniture and fittings 3 years Machineries 3 years Office equipment &amp; computers 1 year Renovation 3 years The cost and related accumulated depreciation of assets sold or otherwise retired are eliminated from the accounts and any gain or loss is included in the consolidated statement of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ut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December 31, 2022 and 2023, no impairment of long-lived assets was recognized. Contract assets and liabilities The Company bills its clients based upon contractual schedules. The timing of revenue recognition, billings and cash collections result in accounts receivable, contract assets and contract liabilities. Leases The Company is a lessee of non-cancellable operating leases for its corporate office premise and vehicles.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iabilities. The Company adopted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December 31, 2022 and 2023, the Company did not have any impairment loss against its operating lease right-of-use assets.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 receivables, account payables, other payables to related parties, and accruals and other payables approximate their fair values because of their generally short maturities. Revenue recognition The Company applied ASC Topic 606 “Revenue from Contracts with Customers” (“ASC 606”) for all periods presented. The five-step model defined by ASC 606 required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inception of revenue contracts, the period between when the Company transfers its promised services or deliverables to its clients and when the clients pay for those services or deliverables will be one year or less. Revenue is measured based on the consideration to which the Company expects to be entitled in exchange for transferring promised goods or services to a customer, excluding amounts collected on behalf of third parties. Revenue is recognised when the Company satisfies a performance obligation by transferring a promised good or service to the customer, which is when the customer obtains control of the good or service. A performance obligation may be satisfied at a point in time or over time. The amount of revenue recognised is the amount allocated to the satisfied performance obligation. The Company’s principal revenue streams include: Sale of goods Commercial customers The Company supplies autonomous robotic cleaning equipment for commercial applications. Revenue is recognised when the goods are delivered to the customer and all criteria for acceptance have been satisfied. No element of financing is deemed present as the sales are made with credit terms consistent with market practice. The Company recognises contract liabilities for consideration received in respect of unsatisfied performance obligations and reports these amounts in its balance sheet. Revenue from sale of goods – commercial customers also include revenue from comprehensive maintenance service. For these contracts. We account for the maintenance service separately from the sales of goods as they are distinct performance obligations. Refer to the discussion below related to contracts with multiple performance obligations for further details. The transaction price is allocated to separate performance obligations on a relative stand-alone selling price (“SSP”) basis. The transactions price allocated to the sales of goods is recognized when transfer of control of the goods to the customer. The transaction price allocated to the comprehensive maintenance service is recognized over the contract term. Sale of goods Distributors The Company also sells the above products wholesale to third party distributors. Sales are recognized when control of the products have transferred to these distributors, being when the products are delivered and accepted. The third party distributors have limited discretion over sales channels and price to sell the products, and there are no unfulfilled obligations that could affect the distributors’ acceptance of the products. No element of financing is deemed present as the sales are made with a credit term of 30 days, which is consistent with market practice. Software services rendered Revenue from software services rendered is recognized in the accounting period in which the services are rendered, as a performance obligation satisfied over time. For fixed-price contracts, revenue is recognized based on the actual service provided to the end of the reporting period as a proportion of the total services to be provided. Payments for services rendered are not due from the customer until the services are complete and therefore a contract asset is recognized over the period in which the services are performed, representing the Company’s right to consideration for the services performed to date. Revenue from software services rendered also include revenues from sales of hardware. For these contracts, we account for the hardware separately from the software service rendered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hardware is recognized when transfer of control of the hardware to the customer is complete. The transaction price allocated to the software service is recognized ratably over contract term.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s price is allocated to the spe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and current pricing practices. Employee benefits Employee benefits are recognized as an expense, unless the cost qualifies to be capitalized as an asset. i)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ii) Short-term compensated absences Employee entitlements to annual leave are recognized when they accrue to employees. A provision is made for the estimated liability for annual leave as a result of services rendered by employees up to the balance sheet date. iii) Key management personnel Key management personnel are those persons having authority and responsibility for planning, directing and controlling the activities of the entity. Directors are considered key management personnel.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December 31, 2022 and 2023, respectively. The Company does not expect that its assessment regarding unrecognized tax positions will materially change over the next 12 months. Earnings or Loss per share Basic earnings or loss per share is computed by dividing net income or loss attributable to ordinary shareholders by the weighted average number of ordinary shares outstanding during the year. Diluted earnings or loss per share reflect the potential dilution that could occur if convertible bonds to issue ordinary shares were exercised or converted into ordinary shares. Credit risk Assets that potentially subject the Company to a significant concentration of credit risk primarily consist of cash, accounts receivable and other current assets. The Company has designed their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from such clients. Management reviews its receivables on a regular basis to determine if the allowance for expected credit loss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Interest rate risk Interest rate risk is the risk that the fair value or future cash flows of the Company's financial instruments will fluctuate because of changes in market interest rates. The Company's exposure to interest rate risk arises mainly from its interest-bearing financial liabilities. The Company periodically reviews its liabilities and monitors interest rate fluctuations to ensure that the exposure to interest rate risk is within acceptable levels. The interest-bearing financial liabilities are carried at fixed interest rates. There is no impact on the other comprehensive income. Recent Accounting Pronouncements The Company is an “emerging growth company” (“EGC”) as defined in the Jumpstart Our Business Startups Act of 2012 (the " JOBS Act “).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 xml:space="preserve">3 Account receivables As of December 31, 2022 2023 2023 S$ S$ US$ Account receivables 1,377,234 4,757,754 3,606,272 Less: allowance for doubtful accounts (602,897 ) (546,892 ) (414,532 ) 774,337 4,210,862 3,191,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0:00:22Z</dcterms:created>
  <dcterms:modified xmlns:dcterms="http://purl.org/dc/terms/" xmlns:xsi="http://www.w3.org/2001/XMLSchema-instance" xsi:type="dcterms:W3CDTF">2024-05-17T20:00:22Z</dcterms:modified>
</cp:coreProperties>
</file>